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Statem10" sheetId="10" r:id="rId10"/>
    <s:sheet name="Business and Basis of Presentat" sheetId="11" r:id="rId11"/>
    <s:sheet name="Principles of Consolidation" sheetId="12" r:id="rId12"/>
    <s:sheet name="Available-for-Sale Investments" sheetId="13" r:id="rId13"/>
    <s:sheet name="Consumer Receivables Acquired f" sheetId="14" r:id="rId14"/>
    <s:sheet name="Acquisition of CBC" sheetId="15" r:id="rId15"/>
    <s:sheet name="Structured Settlements" sheetId="16" r:id="rId16"/>
    <s:sheet name="Other Investments" sheetId="17" r:id="rId17"/>
    <s:sheet name="Furniture &amp; Equipment" sheetId="18" r:id="rId18"/>
    <s:sheet name="Goodwill" sheetId="19" r:id="rId19"/>
    <s:sheet name="Non Recourse Debt" sheetId="20" r:id="rId20"/>
    <s:sheet name="Other Debt - CBC" sheetId="21" r:id="rId21"/>
    <s:sheet name="Commitments and Contingencies" sheetId="22" r:id="rId22"/>
    <s:sheet name="Income Recognition, Impairments" sheetId="23" r:id="rId23"/>
    <s:sheet name="Income Taxes" sheetId="24" r:id="rId24"/>
    <s:sheet name="Net Income per Share" sheetId="25" r:id="rId25"/>
    <s:sheet name="Stock Based Compensation" sheetId="26" r:id="rId26"/>
    <s:sheet name="Stock Option Plans" sheetId="27" r:id="rId27"/>
    <s:sheet name="Stockholders' Equity" sheetId="28" r:id="rId28"/>
    <s:sheet name="Fair Value of Financial Measure" sheetId="29" r:id="rId29"/>
    <s:sheet name="Segment Reporting" sheetId="30" r:id="rId30"/>
    <s:sheet name="Subsequent Events" sheetId="31" r:id="rId31"/>
    <s:sheet name="Business and Basis of Present32" sheetId="32" r:id="rId32"/>
    <s:sheet name="Available-for-Sale Investments " sheetId="33" r:id="rId33"/>
    <s:sheet name="Consumer Receivables Acquired34" sheetId="34" r:id="rId34"/>
    <s:sheet name="Acquisition of CBC (Tables)" sheetId="35" r:id="rId35"/>
    <s:sheet name="Structured Settlements (Tables)" sheetId="36" r:id="rId36"/>
    <s:sheet name="Other Investments (Tables)" sheetId="37" r:id="rId37"/>
    <s:sheet name="Furniture &amp; Equipment (Tables)" sheetId="38" r:id="rId38"/>
    <s:sheet name="Goodwill (Tables)" sheetId="39" r:id="rId39"/>
    <s:sheet name="Other Debt - CBC (Tables)" sheetId="40" r:id="rId40"/>
    <s:sheet name="Net Income per Share (Tables)" sheetId="41" r:id="rId41"/>
    <s:sheet name="Stock Based Compensation (Table" sheetId="42" r:id="rId42"/>
    <s:sheet name="Stock Option Plans (Tables)" sheetId="43" r:id="rId43"/>
    <s:sheet name="Fair Value of Financial Measu44" sheetId="44" r:id="rId44"/>
    <s:sheet name="Segment Reporting (Tables)" sheetId="45" r:id="rId45"/>
    <s:sheet name="Business and Basis of Present46" sheetId="46" r:id="rId46"/>
    <s:sheet name="Available for Sale (Detail)" sheetId="47" r:id="rId47"/>
    <s:sheet name="Available-for-Sale Investment48" sheetId="48" r:id="rId48"/>
    <s:sheet name="Changes in Balance Sheet Accoun" sheetId="49" r:id="rId49"/>
    <s:sheet name="Consumer Receivables Acquired50" sheetId="50" r:id="rId50"/>
    <s:sheet name="Collections on Gross Basis Less" sheetId="51" r:id="rId51"/>
    <s:sheet name="Collections on Gross Basis Le52" sheetId="52" r:id="rId52"/>
    <s:sheet name="Acquisition of CBC - Additional" sheetId="53" r:id="rId53"/>
    <s:sheet name="Fair Value of Assets Acquired a" sheetId="54" r:id="rId54"/>
    <s:sheet name="Fair Value of Assets Acquired55" sheetId="55" r:id="rId55"/>
    <s:sheet name="Components of Structured Settle" sheetId="56" r:id="rId56"/>
    <s:sheet name="Structured Settlements (Detail)" sheetId="57" r:id="rId57"/>
    <s:sheet name="Structured Settlements (Parenth" sheetId="58" r:id="rId58"/>
    <s:sheet name="Expected Cash Flows of Structur" sheetId="59" r:id="rId59"/>
    <s:sheet name="Other Investments - Additional " sheetId="60" r:id="rId60"/>
    <s:sheet name="Reserves for Bad Debts (Detail)" sheetId="61" r:id="rId61"/>
    <s:sheet name="Furniture and Equipment (Detail" sheetId="62" r:id="rId62"/>
    <s:sheet name="Goodwill - Additional Informati" sheetId="63" r:id="rId63"/>
    <s:sheet name="Goodwill (Detail)" sheetId="64" r:id="rId64"/>
    <s:sheet name="Non-Recourse Debt - Additional " sheetId="65" r:id="rId65"/>
    <s:sheet name="Other Debt - CBC - Additional I" sheetId="66" r:id="rId66"/>
    <s:sheet name="Component of Other Debt from Ac" sheetId="67" r:id="rId67"/>
    <s:sheet name="Component of Other Debt from 68" sheetId="68" r:id="rId68"/>
    <s:sheet name="Income Recognition, Impairmen69" sheetId="69" r:id="rId69"/>
    <s:sheet name="Income Taxes - Additional Infor" sheetId="70" r:id="rId70"/>
    <s:sheet name="Computation of Basic and Dilute" sheetId="71" r:id="rId71"/>
    <s:sheet name="Net Income Per Share - Addition" sheetId="72" r:id="rId72"/>
    <s:sheet name="Stock Based Compensation - Addi" sheetId="73" r:id="rId73"/>
    <s:sheet name="Weighted Average Assumptions Us" sheetId="74" r:id="rId74"/>
    <s:sheet name="Stock Option Plans - Additional" sheetId="75" r:id="rId75"/>
    <s:sheet name="Stock Option Plans (Detail)" sheetId="76" r:id="rId76"/>
    <s:sheet name="Summary of Outstanding Options " sheetId="77" r:id="rId77"/>
    <s:sheet name="Summary of Restricted Stock Tra" sheetId="78" r:id="rId78"/>
    <s:sheet name="Stockholder's Equity - Addition" sheetId="79" r:id="rId79"/>
    <s:sheet name="Fair Value of Financial Measu80" sheetId="80" r:id="rId80"/>
    <s:sheet name="Fair Value of Financial Measu81" sheetId="81" r:id="rId81"/>
    <s:sheet name="Quantitative Information about " sheetId="82" r:id="rId82"/>
    <s:sheet name="Changes in Structured Settlemen" sheetId="83" r:id="rId83"/>
    <s:sheet name="Schedule of Realized and Unreal" sheetId="84" r:id="rId84"/>
    <s:sheet name="Segment Reporting - Additional " sheetId="85" r:id="rId85"/>
    <s:sheet name="Segment Reporting (Detail)" sheetId="86" r:id="rId86"/>
    <s:sheet name="Subsequent Events - Additional " sheetId="87" r:id="rId87"/>
  </s:sheets>
  <s:definedNames/>
  <s:calcPr calcId="124519" calcMode="auto" fullCalcOnLoad="1"/>
</s:workbook>
</file>

<file path=xl/sharedStrings.xml><?xml version="1.0" encoding="utf-8"?>
<sst xmlns="http://schemas.openxmlformats.org/spreadsheetml/2006/main" uniqueCount="674">
  <si>
    <t>Document and Entity Information - shares</t>
  </si>
  <si>
    <t>3 Months Ended</t>
  </si>
  <si>
    <t>Dec. 31, 2014</t>
  </si>
  <si>
    <t>Jun. 25, 2015</t>
  </si>
  <si>
    <t>Document Information [Line Items]</t>
  </si>
  <si>
    <t>Document Type</t>
  </si>
  <si>
    <t>10-Q</t>
  </si>
  <si>
    <t>Amendment Flag</t>
  </si>
  <si>
    <t>false</t>
  </si>
  <si>
    <t>Document Period End Date</t>
  </si>
  <si>
    <t>Dec. 31,
		2014</t>
  </si>
  <si>
    <t>Document Fiscal Year Focus</t>
  </si>
  <si>
    <t>Document Fiscal Period Focus</t>
  </si>
  <si>
    <t>Q1</t>
  </si>
  <si>
    <t>Trading Symbol</t>
  </si>
  <si>
    <t>ASFI</t>
  </si>
  <si>
    <t>Entity Registrant Name</t>
  </si>
  <si>
    <t>ASTA FUNDING INC</t>
  </si>
  <si>
    <t>Entity Central Index Key</t>
  </si>
  <si>
    <t>Current Fiscal Year End Date</t>
  </si>
  <si>
    <t>--09-30</t>
  </si>
  <si>
    <t>Entity Filer Category</t>
  </si>
  <si>
    <t>Accelerated Filer</t>
  </si>
  <si>
    <t>Entity Common Stock, Shares Outstanding</t>
  </si>
  <si>
    <t>Condensed Consolidated Balance Sheets - USD ($)</t>
  </si>
  <si>
    <t>Sep. 30, 2014</t>
  </si>
  <si>
    <t>ASSETS</t>
  </si>
  <si>
    <t>Cash and cash equivalents</t>
  </si>
  <si>
    <t>Available for sale investments</t>
  </si>
  <si>
    <t>Consumer receivables acquired for liquidation (at net realizable value)</t>
  </si>
  <si>
    <t>Structured settlements</t>
  </si>
  <si>
    <t>Investment in personal injury claims</t>
  </si>
  <si>
    <t>Other investments</t>
  </si>
  <si>
    <t>Due from third party collection agencies and attorneys</t>
  </si>
  <si>
    <t>Prepaid and income taxes receivable</t>
  </si>
  <si>
    <t>Furniture and equipment, net</t>
  </si>
  <si>
    <t>Deferred income taxes</t>
  </si>
  <si>
    <t>Goodwill</t>
  </si>
  <si>
    <t>Other assets</t>
  </si>
  <si>
    <t>Total assets</t>
  </si>
  <si>
    <t>LIABILITIES</t>
  </si>
  <si>
    <t>Other debt - CBC (including non-recourse notes payable amounting to $33.2 million at December 31, 2014 and $12.7 million at September 30, 2014)</t>
  </si>
  <si>
    <t>Other liabilities</t>
  </si>
  <si>
    <t>Total liabilities</t>
  </si>
  <si>
    <t>Commitments and contingencies</t>
  </si>
  <si>
    <t>STOCKHOLDERS' EQUITY</t>
  </si>
  <si>
    <t>Preferred stock, $.01 par value; authorized 5,000,000 shares; issued and outstanding - none</t>
  </si>
  <si>
    <t>Common stock, $.01 par value; authorized 30,000,000 shares; issued and outstanding - 13,060,839 at December 31, 2014 and 12,985,839 at September 30, 2014</t>
  </si>
  <si>
    <t>Additional paid-in capital</t>
  </si>
  <si>
    <t>Retained earnings</t>
  </si>
  <si>
    <t>Accumulated other comprehensive income</t>
  </si>
  <si>
    <t>Non-controlling interest</t>
  </si>
  <si>
    <t>Total stockholders' equity</t>
  </si>
  <si>
    <t>Total liabilities and stockholders' equity</t>
  </si>
  <si>
    <t>Condensed Consolidated Balance Sheets (Parenthetical) - USD ($) $ in Millions</t>
  </si>
  <si>
    <t>Other debt, non-recourse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 Entity [Domain] - USD ($)</t>
  </si>
  <si>
    <t>Dec. 31, 2013</t>
  </si>
  <si>
    <t>Revenues</t>
  </si>
  <si>
    <t>Finance income, net</t>
  </si>
  <si>
    <t>Personal injury claims income</t>
  </si>
  <si>
    <t>Unrealized gains on structured settlements</t>
  </si>
  <si>
    <t>Interest income on structured settlements</t>
  </si>
  <si>
    <t>Total revenues</t>
  </si>
  <si>
    <t>Other income (includes $39,000 and ($25,000) during the three month periods ended December 31, 2014 and 2013, respectively, of accumulated other comprehensive income reclassification for unrealized net losses on available for sale securities)</t>
  </si>
  <si>
    <t>Expenses</t>
  </si>
  <si>
    <t>General and administrative</t>
  </si>
  <si>
    <t>Interest expense</t>
  </si>
  <si>
    <t>Total expenses</t>
  </si>
  <si>
    <t>Income before income taxes</t>
  </si>
  <si>
    <t>Income tax expense (includes tax (expense)/ benefit of ($16,000) and 10,000 during the three month periods ended December 31, 2014 and 2013, respectively, of accumulated other comprehensive income reclassifications for unrealized net losses on available for sale securities)</t>
  </si>
  <si>
    <t>Net income</t>
  </si>
  <si>
    <t>Less: net income attributable to non-controlling interest</t>
  </si>
  <si>
    <t>Net income attributable to Asta Funding, Inc.</t>
  </si>
  <si>
    <t>Net income per share attributable to Asta Funding, Inc.:</t>
  </si>
  <si>
    <t>Basic</t>
  </si>
  <si>
    <t>Diluted</t>
  </si>
  <si>
    <t>Weighted average number of shares outstanding:</t>
  </si>
  <si>
    <t>Condensed Consolidated Statements of Income (Parenthetical) - USD ($)</t>
  </si>
  <si>
    <t>Reclassifications for unrealized net (losses) / gains on available for sale securities</t>
  </si>
  <si>
    <t>Income tax expense, tax (expense)/ benefit</t>
  </si>
  <si>
    <t>Condensed Consolidated Statements of Comprehensive Income - USD ($)</t>
  </si>
  <si>
    <t>Net unrealized securities loss, net of tax benefit of $0 and $58,000 during the 3 month periods ended December 31, 2014 and 2013, respectively</t>
  </si>
  <si>
    <t>Reclassification adjustments for securities sold during the period, net of tax benefit / (expense) of $16,000 and $10,000 for the 3 months ended December 2014 and 2013, respectively</t>
  </si>
  <si>
    <t>Other comprehensive loss</t>
  </si>
  <si>
    <t>Total comprehensive income</t>
  </si>
  <si>
    <t>Condensed Consolidated Statements of Comprehensive Income (Parenthetical) - USD ($)</t>
  </si>
  <si>
    <t>Net unrealized securities loss, tax benefit</t>
  </si>
  <si>
    <t>Reclassification adjustments for securities sold, tax benefit / (expense)</t>
  </si>
  <si>
    <t>Condensed Consolidated Statement of Stockholders' Equity - USD ($)</t>
  </si>
  <si>
    <t>Total</t>
  </si>
  <si>
    <t>Common Stock</t>
  </si>
  <si>
    <t>Additional Paid-in Capital</t>
  </si>
  <si>
    <t>Retained Earnings</t>
  </si>
  <si>
    <t>Accumulated Other Comprehensive Loss</t>
  </si>
  <si>
    <t>Non- Controlling Interest</t>
  </si>
  <si>
    <t>Treasury Stock</t>
  </si>
  <si>
    <t>[1]</t>
  </si>
  <si>
    <t>Beginning balance (in shares) at Sep. 30, 2013</t>
  </si>
  <si>
    <t>Beginning balance at Sep. 30, 2013</t>
  </si>
  <si>
    <t>Exercise of options (in shares)</t>
  </si>
  <si>
    <t>Stock based compensation expense</t>
  </si>
  <si>
    <t>Unrealized gain (loss) on marketable securities</t>
  </si>
  <si>
    <t>Distributions to non-controlling interest</t>
  </si>
  <si>
    <t>Ending balance (in shares) at Dec. 31, 2013</t>
  </si>
  <si>
    <t>Ending balance at Dec. 31, 2013</t>
  </si>
  <si>
    <t>Beginning balance (in shares) at Sep. 30, 2014</t>
  </si>
  <si>
    <t>Beginning balance at Sep. 30, 2014</t>
  </si>
  <si>
    <t>Exercise of options</t>
  </si>
  <si>
    <t>Restricted stock</t>
  </si>
  <si>
    <t>Ending balance (in shares) at Dec. 31, 2014</t>
  </si>
  <si>
    <t>Ending balance at Dec. 31, 2014</t>
  </si>
  <si>
    <t>Treasury shares are as follows: September 30, 2013, 1,923,738; December 31, 2013, 1,923,738.</t>
  </si>
  <si>
    <t>Condensed Consolidated Statement of Stockholders' Equity (Parenthetical) - shares</t>
  </si>
  <si>
    <t>Treasury stock, shares</t>
  </si>
  <si>
    <t>Condensed Consolidated Statements of Cash Flows - USD ($)</t>
  </si>
  <si>
    <t>Cash flows from operating activities</t>
  </si>
  <si>
    <t>Adjustments to reconcile net income to net cash provided by operating activities:</t>
  </si>
  <si>
    <t>Depreciation and amortization</t>
  </si>
  <si>
    <t>Stock based compensation</t>
  </si>
  <si>
    <t>Loss on sale of available-for-sale securities</t>
  </si>
  <si>
    <t>Structured settlements - accrued interest</t>
  </si>
  <si>
    <t>Structured settlements - gains</t>
  </si>
  <si>
    <t>Changes in:</t>
  </si>
  <si>
    <t>Net cash (used in) provided by operating activities</t>
  </si>
  <si>
    <t>Cash flows from investing activities</t>
  </si>
  <si>
    <t>Purchase of consumer receivables acquired for liquidation</t>
  </si>
  <si>
    <t>Principal collected on receivables acquired for liquidation</t>
  </si>
  <si>
    <t>Principal collected on receivables accounts represented by account sales</t>
  </si>
  <si>
    <t>Purchase of available-for-sale securities</t>
  </si>
  <si>
    <t>Proceeds from sale of available-for-sale securities</t>
  </si>
  <si>
    <t>Purchase of other investments</t>
  </si>
  <si>
    <t>Cash paid for acquisition (net of cash acquired)</t>
  </si>
  <si>
    <t>Investments in personal injury claims - advances</t>
  </si>
  <si>
    <t>Investments in personal injury claims - receipts</t>
  </si>
  <si>
    <t>Investments in structured settlements - advances</t>
  </si>
  <si>
    <t>Investments in structured settlements - receipts</t>
  </si>
  <si>
    <t>Net cash (used in) provided by investing activities</t>
  </si>
  <si>
    <t>Cash flows from financing activities</t>
  </si>
  <si>
    <t>Proceeds from exercise of stock options</t>
  </si>
  <si>
    <t>Changes in restricted cash</t>
  </si>
  <si>
    <t>Distribution to non-controlling interest</t>
  </si>
  <si>
    <t>Repayments of non-recourse debt - Bank of Montreal</t>
  </si>
  <si>
    <t>Borrowings of other debt - CBC</t>
  </si>
  <si>
    <t>Repayment of other debt - CBC</t>
  </si>
  <si>
    <t>Net cash provided by (used in) financing activities</t>
  </si>
  <si>
    <t>Net (decrease) increase in cash and cash equivalents</t>
  </si>
  <si>
    <t>Cash and cash equivalents at beginning of period</t>
  </si>
  <si>
    <t>Cash and cash equivalents at end of period</t>
  </si>
  <si>
    <t>Cash paid for:</t>
  </si>
  <si>
    <t>Interest</t>
  </si>
  <si>
    <t>Supplemental disclosure of non-cash investing and financing activities:</t>
  </si>
  <si>
    <t>Structure settlement</t>
  </si>
  <si>
    <t>Other debt - CBC</t>
  </si>
  <si>
    <t>Business and Basis of Presentation</t>
  </si>
  <si>
    <t>Note 1 — Business and Basis of Presentation
Business
Asta Funding, Inc., together with its wholly owned significant
operating subsidiaries Palisades Collection LLC, Palisades
Acquisition XVI, LLC (“Palisades XVI”), VATIV Recovery
Solutions LLC (“VATIV”), ASFI Pegasus Holdings, LLC
(“APH”), Fund Pegasus, LLC (“Fund
Pegasus”), GAR Disability Advocates, LLC (“GAR
Disability Advocates”) and other subsidiaries, not all wholly
owned (collectively, the “Company”), has been engaged
in the business of purchasing, managing for its own account and
servicing distressed consumer receivables, including charged-off
receivables and semi-performing receivables, since 1994, as well as
more recent business segments, discussed below. The primary
charged-off receivables are accounts that have been written-off by
the originators and may have been previously serviced by collection
agencies. Semi-performing receivables are accounts where the debtor
is currently making partial or irregular monthly payments, but the
accounts may have been written-off by the originators. Distressed
consumer receivables are the unpaid debts of individuals to banks,
finance companies and other credit providers. A large portion of
the Company’s distressed consumer receivables are
MasterCard ® ®
The Company owns 80% of Pegasus Funding, LLC
(“Pegasus”), which invests in funding personal injury
claims and 80% of CBC Settlement Funding, LLC (“CBC”),
which invests in structured settlements.
Pegasus provides funding for individuals in need of short term
funds pending insurance settlements of their personal injury
claims. The funds will be recouped when the underlying insurance
settlements are paid. The long periods of time taken by insurance
companies to settle and pay such claims resulting from lengthy
litigation and the court process is fueling the demand for such
funding.
CBC provides liquidity to consumers by purchasing certain deferred
payment streams including, but not limited to, structured
settlements and annuities. CBC generates business from direct
marketing as well as through wholesale purchases from brokers or
other third parties. CBC has its principal office in Conshohocken,
Pennsylvania. CBC primarily warehouses the receivables it
originates and periodically resells or securitizes those assets on
a pooled basis. The structured settlement marketplace is regulated
by federal and state law, requiring that each transaction is
reviewed and approved by court order.
GAR Disability Advocates is a social security disability advocacy
group, which obtains and represents individuals in their claims for
social security disability and supplemental security income
benefits from the Social Security Administration.
Basis of Presentation
The condensed consolidated balance sheet as of December 31,
2014, the condensed consolidated statements of income for the three
month periods ended December 31, 2014 and 2013, the condensed
consolidated statements of comprehensive income for the three month
periods ended December 31, 2014 and 2013, the condensed
consolidated statement of stockholders’ equity as of and for
the three months ended December 31, 2014 and 2013 the
condensed consolidated statements of cash flows for the three month
periods ended December 31, 2014 and 2013, are unaudited. The
September 30, 2014 financial information included in this
report has been extracted from our audited financial statements
included in our Annual Report on Form 10-K for the fiscal year
ended September 30, 2014. In the opinion of management, all
adjustments (which include only normal recurring adjustments)
necessary to present fairly our financial position at
December 31, 2014 and September 30, 2014, the results of
operations for the three month periods ended December 31, 2014
and 2013 and cash flows for the three month periods ended
December 31, 2014 and 2013 have been made. The results of
operations for the three month periods ended December 31, 2014
and 2013 are not necessarily indicative of the operating results
for any other interim period or the full fiscal year.
Palisades XVI is a variable interest entity (“VIE”).
Asta Funding, Inc. is considered the primary beneficiary because it
has the power to direct the significant activities of the VIE via
its ownership and service contract. Palisades XVI holds the Great
Seneca portfolio, a $300 million portfolio purchase in March 2007
(the “Portfolio Purchase”), which, as of
December 31, 2014, had a value of $17.0 million.
Blue Bell Receivables I, LLC (“BBR I”), Blue Bells
Receivables II, LLC (“BBR II”), Blue Bell Receivables
III, LLC (“BBR III”) and Blue Bell Receivables IV, LLC
(“BBR IV”), collectively the “Blue Bell
Entities”, are VIEs. CBC is considered the primary
beneficiary because it has the power to direct the significant
activities of the VIEs via its ownership and service contract. It
also has the rights to receive benefits from the collections that
exceed the payments to the note holders. The Blue Bell Entities
hold structured settlements of $46.0 million and the non-recourse
notes payable of $33.1 million as of December 31, 2014.
The accompanying unaudited condensed consolidated financial
statements have been prepared in accordance with Rule 10-01 of
Regulation S-X promulgated by the Securities and Exchange
Commission and therefore do not include all information and note
disclosures required under generally accepted accounting
principles. The Company suggests that these financial statements be
read in conjunction with the financial statements and notes thereto
included in the Company’s Annual Report on Form 10-K for the
fiscal year ended September 30, 2014 filed with the Securities
and Exchange Commission.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luding management’s
estimates of future cash flows and the resulting rates of
return.
Concentration of Credit Risk—Cash
The Company considers all highly liquid investments with a maturity
date of three months or less at the date of purchase to be cash
equivalents.
Cash balances are maintained at various depository institutions and
are insured by the Federal Deposit Insurance Corporation
(“FDIC”). The Company had cash balances with 11 banks
at December 31, 2014 that exceeded the balance insured by the
FDIC by approximately $24.3 million. The Company does not believe
it is exposed to any significant credit risk for cash.
Reclassifications
Personal injury claims income had previously been included in other
income in the prior period’s financial statements and has
been reclassified to revenue in the current period’s
statement of income.
Recent Accounting Pronouncements
In May 2014, the Financial Accounting Standards Board (the
“FASB”) issued an update to ASC 606, “Revenue
from Contracts with Customers,” that will supersede virtually
all existing revenue guidance. Under this update, an entity is
required to recognize revenue upon transfer of promised goods or
services to customers, in an amount that reflects the entitled
consideration received in exchange for those goods or services. The
guidance also requires additional disclosure about the nature,
amount, timing, and uncertainty of revenue and cash flows arising
from the customer contracts. This update is effective for annual
reporting periods beginning after December 15, 2016, including
interim periods within that reporting period. Early application is
not permitted. We are currently evaluating the impact this update
will have on our consolidated financial statements as well as the
expected adoption method.
In June 2014, the FASB issued ASU 2014-11, “Transfers and
Servicing (Topic 860): Repurchase-to-Maturity Transactions,
Repurchase Financings, and Disclosures.” The amendments in
this ASU require two accounting changes. First, the amendments in
this ASU change the accounting for repurchase-to 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is ASU also includes new disclosure
requirements. The accounting changes in this Update are effective
for public business entities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for a
public business entity is prohibited. The Company reviewed this ASU
and determined that it did not have a material impact on its
consolidated financial statements.
In February 2015, the FASB issued ASU 2015-02, “Consolidation
(Topic 810): Amendments to the Consolidation Analysis,” which
amends the consolidation requirements in ASC 810. This update is
effective for public business entities for the first interim or
annual period beginning after December 15, 2015. We are currently
reviewing this ASU to determine if it will have an impact on our
consolidated financial statements.
In May 2015, the FASB issued ASU 2015-07, “Fair Value
Measurement (Topic 820): Disclosures for Investments in Certain
Entities that Calculate Net Asset Value per Share (or Its
Equivalent)”. The amendments apply to reporting entities that
elect to measure the fair value of an investment using the net
asset value (“NAV”) per share (or its equivalent)
practical equivalent. The amendments remove the requirement to
categorize within the fair value hierarchy all investments for
which fair value is measured using the NAV per share practical
expedient. The amendments in this ASU are effective for reporting
periods beginning after December 15, 2015, with early adoption
permitted. The Company has reviewed this ASU and has elected to
early adopt these amendments in the current reporting period and
has removed certain investments that are measured using the NAV
practical expedient from the fair value hierarchy in all periods
presented in the Company’s consolidated financial
statements.</t>
  </si>
  <si>
    <t>Principles of Consolidation</t>
  </si>
  <si>
    <t>Note 2 — Principles of Consolidation
The condensed consolidated financial statements include the
accounts of the Company and its wholly owned and majority owned
subsidiaries. All significant intercompany balances and
transactions have been eliminated in consolidation.</t>
  </si>
  <si>
    <t>Available-for-Sale Investments</t>
  </si>
  <si>
    <t>Note 3 — Available-for-Sale Investments
Investments classified as available-for-sale at December 31,
2014 and September 30, 2014, consist of the following:
Amortized Unrealized Unrealized Fair
Cost Gains Losses Value
December 31, 2014 $ 67,021,000 $ 188,000 $ (218,000 ) $ 66,991,000
September 30, 2014 $ 66,559,000 $ 411,000 $ (171,000 ) $ 66,799,000
The available-for-sale investments do not have any contractual
maturities. The Company sold two investments during the first
quarter of fiscal year 2015, with a realized gain of $39,000.
Additionally, the Company received $234,000 in capital gains
distributions during the first quarter of fiscal year 2015. In the
first quarter of fiscal year 2014, the Company sold one investment
with a realized loss of $25,000 and also received $186,000 in
capital gains distributions during that quarter. The Company
recorded an aggregate realized gain of $273,000 and $161,000
related to its available-for-sale securities during the first
quarter of fiscal years 2015 and 2014, respectively.
At December 31, 2014, there were seven investments, five of
which were in an unrealized loss position. Of these five
investments, three had current unrealized losses that had existed
for 12 months or more .</t>
  </si>
  <si>
    <t>Consumer Receivables Acquired for Liquidation</t>
  </si>
  <si>
    <t>Note 4 — Consumer Receivables Acquired for
Liquidation
Accounts acquired for liquidation are stated at their net estimated
realizable value and consist primarily of defaulted consumer loans
to individuals primarily throughout the United States.
The Company may accounts for its investments in consumer receivable
portfolios, using either:
• the interest method; or
• the cost recovery method.
The Company can account for certain of its investments in finance
receivables using the interest method under the guidance of ASC
310-30. Under the guidance of ASC 310-30, static pools of accounts
are established. These pools are aggregated based on certain common
risk criteria. Each static pool is recorded at cost and is
accounted for as a single unit for the recognition of income,
principal payments and loss provision. Effective October 1,
2013, due to the substantial reduction of portfolios reported under
the interest method, and the ability to reasonably estimate cash
collections required to account for those portfolios under the
interest method the Company concluded the cost recovery method is
the appropriate accounting method in the circumstances.
Despite all of the Company’s portfolios being on the cost
recovery method, the Company must still analyze a portfolio upon
acquisition and once a static pool is established for a quarter,
individual accounts receivable were not added to the pool (unless
replaced by the seller) or removed from the pool (unless sold or
returned to the seller). ASC 310-30 requires that the excess of the
contractual cash flows over expected cash flows not be recognized
as an adjustment of revenue or expense or on the balance sheet. ASC
310-30 initially freezes the internal rate of return, referred to
as IRR, estimated when the accounts receivable are purchased, as
the basis for subsequent impairment testing. Significant increases
in actual or expected future cash flows may be recognized
prospectively through an upward adjustment of the IRR over a
portfolio’s remaining life. Any increase to the IRR then
becomes the new benchmark for impairment testing. Rather than
lowering the estimated IRR if the collection estimates are not
received or projected to be received, the carrying value of a pool
would be impaired, or written down to maintain the then current
IRR. Under the interest method, income is recognized on the
effective yield method based on the actual cash collected during a
period and future estimated cash flows and timing of such
collections and the portfolio’s cost. Material variations of
cash flow estimates are recorded in the quarter such variations are
determined. The estimated future cash flows are reevaluated
quarterly.
The Company uses the cost recovery method when collections on a
particular pool of accounts cannot be reasonably predicted. Under
the cost recovery method, no income is recognized until the cost of
the portfolio has been fully recovered. A pool can become fully
amortized (zero carrying balance on the balance sheet) while still
generating cash collections. In this case, all cash collections are
recognized as revenue when received.
The Company’s extensive liquidating experience is in the
field of distressed credit card receivables, telecommunication
receivables, consumer loan receivables, retail installment
contracts, consumer receivables, and auto deficiency
receivables.
The Company may aggregates portfolios of receivables acquired
sharing specific common characteristics which were acquired within
a given quarter. The Company currently considers for aggregation
portfolios of accounts, purchased within the same fiscal quarter,
that generally meet the following characteristics:
• same issuer/originator;
• same underlying credit quality;
• similar geographic distribution of
the accounts;
• similar age of the receivable;
and
• same type of asset class (credit
cards, telecommunication, etc.)
The Company uses a variety of qualitative and quantitative factors
to estimate collections and the timing thereof. This analysis
includes the following variables:
• the number of collection agencies
previously attempting to collect the receivables in the
portfolio;
• the average balance of the
receivables, as higher balances might be more difficult to collect
while low balances might not be cost effective to collect;
• the age of the receivables, as older
receivables might be more difficult to collect or might be less
cost effective. On the other hand, the passage of time, in certain
circumstances, might result in higher collections due to changing
life events of some individual debtors;
• past history of performance of
similar assets;
• time since charge-off;
• payments made since charge-off;
• the credit originator and its credit
guidelines;
• our ability to analyze accounts and
resell accounts that meet our criteria for resale;
• the locations of the debtors, as
there are better states to attempt to collect in and ultimately the
Company has better predictability of the liquidations and the
expected cash flows. Conversely, there are also states where the
liquidation rates are not as favorable and that is factored into
our cash flow analysis;
• financial condition of the
seller
• jobs or property of the debtors found
within portfolios. In the Company’s business model, this is
of particular importance as debtors with jobs or property are more
likely to repay their obligation and conversely, debtors without
jobs or property are less likely to repay their obligation;
and
• the ability to obtain timely customer
statements from the original issuer.
The Company obtains and utilizes, as appropriate, input, including
but not limited to monthly collection projections and liquidation
rates, from third party collection agencies and attorneys, as a
further evidentiary matter, to assist in evaluating and developing
collection strategies and in evaluating and modeling the expected
cash flows for a given portfolio.
The following tables summarize the changes in the balance sheet
account of consumer receivables acquired for liquidation during the
following periods:
For the Three Months Ended December 31, 2014
Cost
Interest Recovery
Method Method Total
Balance, beginning of period $
— $ 29,444,000 $ 29,444,000
Acquisitions of receivable portfolio
—
—
—
Net cash collections from collection of consumer receivables
acquired for liquidation
— (8,750,000 ) (8,750,000 )
Net cash collections represented by account sales of consumer
receivables acquired for liquidation
— (3,000 ) (3,000 )
Finance income recognized
— 5,037,000 5,037,000
Balance, end of period $
— $ 25,728,000 $ 25,728,000
Finance income as a percentage of collections
— 57.5 % 57.5 %
For the Three Months Ended
December 31, 2013
Cost
Interest Recovery
Method Method Total
Balance beginning of period 13,121,000 51,133,000 64,254,000
Reclassification of interest method portfolios to cost recovery
method (13,121,000 ) 13,121,000
—
Acquisitions of receivable portfolio
— 520,000 520,000
Net cash collections from collection of consumer receivables
acquired for liquidation
— (10,203,000 ) (10,203,000 )
Net cash collections represented by account sales of consumer
receivables acquired for liquidation
— (1,000 ) (1,000 )
Finance income recognized
— 4,648,000 4,648,000
Balance, end of period $
— $ 59,218,000 $ 59,218,000
Finance income as a percentage of collections
— 45.6 % 45.6 %
During the three months ended December 31, 2014, the Company
did not purchase any consumer receivable portfolios. During the
three months ended December 31, 2013, the Company purchased
$8.6 million of face value portfolios at a cost of
$0.5 million, which are accounted for on the cost recovery
method.
The following table summarizes collections on a gross basis as
received by the Company’s third-party collection agencies and
attorneys, less commissions and direct costs for the three month
periods ended December 31, 2014 and 2013, respectively.
For the Three Months Ended
2014 2013
Gross collections (1) $ 15,192,000 $ 17,325,000
Commissions and fees (2) 6,439,000 7,121,000
Net collections $ 8,753,000 $ 10,204,000
(1) Gross collections include:
collections from third-party collection agencies and attorneys,
collections from in-house efforts, and collections represented by
account sales.
(2) Commissions and fees are the
contractual commission earned by third party collection agencies
and attorneys, and direct costs associated with the collection
effort, generally court costs. Includes a 3% fee charged by a
servicer on gross collections received by the Company in connection
with the Portfolio Purchase. Such arrangement was consummated in
December 2007. The fee is charged for asset location, skip
tracing and ultimately suing debtors in connection with this
portfolio purchase.</t>
  </si>
  <si>
    <t>Acquisition of CBC</t>
  </si>
  <si>
    <t>Note 5 – Acquisition of CBC
On December 31, 2013, the Company acquired 80% ownership of
CBC and its affiliate, CBC Management Services, LLC for
approximately $5.9 million. In addition, the Company will provide
financing to CBC of up to $5 million. The 20% non-controlling
interests are held by certain former owners. The fair value of
non-controlling interests at the acquisition date was determined to
be immaterial. The non-controlling interests will not be entitled
to any distributions from CBC until the Company receives
distributions of $2,337,190. The non-controlling interests are
entitled to two of the five seats of CBC’s Board of Managers
and have the right to approve certain material transactions of CBC.
The non-controlling interests owners are employed by CBC. If
the employment is terminated, other than for cause, CBC could be
required to purchase their membership interest in CBC. If the
employment is terminated for any other reason, CBC has the right to
purchase their non-controlling interests. The purchase price
would be determined by a third party appraiser and is payable over
a period of time. The fair value of the put right was determined to
be $0 at December 31, 2013. No re-measurement is required at
December 31, 2014 as it is not probable that the put option will
become redeemable.
CBC purchases periodic structured settlements and annuity policies
from individuals in exchange for a lump sum payment. The Company
accounted for this purchase in accordance with ASC Topic 805
“Business Combinations”. Under this guidance, an entity
is required to recognize the assets acquired and liabilities
assumed and the consideration given at their fair value on the
acquisition date. The following table summarizes the fair value of
the assets acquired and the liabilities assumed as of the
December 31, 2013 acquisition date:
Cash $ 351,000
Structured settlements 30,436,000
Other assets 11,000
Other liabilities (356,000 )
Other debt (see Note 11: Other debt – CBC (including
non-recourse notes payable amounting to $13.8 million) (25,863,000 )
Total identifiable net assets acquired 4,579,000
Goodwill (see Note 9: Goodwill) 1,360,000
Purchase Price $ 5,939,000
As the transaction consummated on December 31, 2013, there
were no actual operational results that were accretive to the
Company in the first quarter of fiscal year 2014. Unaudited results
of operations have been prepared as if the acquisition of CBC
occurred at the beginning of the fiscal period. Total revenues, as
reported, for the first quarter of fiscal year 2014 were
$7,427,000. On a pro forma basis, total revenues would have been
$9,062,000. Net income attributable to Asta Funding, Inc., as
reported, was $947,000. On a pro forma basis, net income
attributable to Asta Funding, Inc. would have been $989,000. The
acquisition provided the Company with the opportunity to further
diversify its portfolio.</t>
  </si>
  <si>
    <t>Structured Settlements</t>
  </si>
  <si>
    <t>Note 6 – Structured Settlements
CBC purchases periodic payments under structured settlements and
annuity policies from individuals in exchange for a lump sum
payment. The Company elected to carry the structured settlements at
fair value. Unearned income on structured settlements is recognized
as interest income using the effective interest method over the
life of the related structured settlement. Changes in fair value
are recorded in unrealized gain (loss) on structured settlements in
the Company’s statements of income.
Structured settlements consist of the following as of
December 31, 2014 and September 30, 2014:
December 31 September 30
Maturity $ 71,641,000 $ 64,852,000
Unearned income (25,610,000 ) (22,773,000 )
Net collections $ 46,031,000 $ 42,079,000
Encumbrances on structured settlements as of December 31 and
September 30, 2014 are as follows:
December 31 September 30
Notes payable secured by settlement receivables with principal and
interest outstanding payable until June 2025 (1) $ 2,468,000 $ 2,521,000
Notes payable secured by settlement receivables with principal and
interest outstanding payable until August 2026 (1) 5,214,000 5,363,000
Notes payable secured by settlement receivables with principal and
interest outstanding payable until April 2032 (1) 4,646,000 4,828,000
Notes payable secured by settlement receivables with principal and
interest outstanding payable until February 2037 (1) 20,813,000
—
$25,000,000 revolving line of credit (1) 5,331,000 19,583,000
Encumbered structured settlements 38,472,000 32,295,000
Structured settlements not encumbered 7,559,000 9,784,000
Total structured settlements $ 46,031,000 $ 42,079,000
(1) See Note 11 – Other Debt
– CBC
At December 31, 2014, the expected cash flows of structured
settlements based on maturity value are as follows:
September 30, 2015 (9 months) $ 3,783,000
September 30, 2016 5,620,000
September 30, 2017 5,134,000
September 30, 2018 4,197,000
September 30, 2019 4,388,000
Thereafter 48,519 ,000
Total $ 71,641,000</t>
  </si>
  <si>
    <t>Other Investments</t>
  </si>
  <si>
    <t>Note 7 – Other Investments
Personal Injury Clai ms
Pegasus purchases interests in personal injury claims from
claimants who are a party to personal injury litigation. Pegasus
advances to each claimant funds on a non-recourse basis at an
agreed upon interest rate, in anticipation of a future settlement.
The interest in each claim purchased by Pegasus consists of the
right to receive, from such claimant, part of the proceeds or
recoveries which such claimant receives by reason of a settlement,
judgment or award with respect to such claimant’s claim. The
Company, through Pegasus, earned $2.5 million and $2.8 million in
interest and fees during the first quarter of fiscal years 2014 and
2013, respectively. The Company had a net invested balance of $33.4
million and $32.4 million on December 31, 2014 and
September 30, 2014, respectively. The results of Pegasus
yielded loss attributable to non-controlling interest of $72,000
for the three months ended December 31, 2014 and yielded a
profit of $449,000 for the three month periods ending
December 31, 2013, respectively. Pegasus records reserves for
bad debts, which, at December 31, 2014, amounted to $3.8
million, as follows:
Three
Months
Ended
December 31, 2014
Balance at beginning of period $ 2,474,000
Provisions for losses 1,561,000
Write offs (278,000 )
Balance at end of period $ 3,757,000
Matrimonial Claims (included in Other Assets)
On May 18, 2012, the Company formed BP Case Management, LLC
(“BPCM”), a joint venture with California-based Balance
Point Divorce Funding, LLC (“BP Divorce Funding”). A
BPCM agreement provides non-recourse funding to a spouse in a
matrimonial action. Through a revised agreement the Company
provides a $1.5 million revolving line of credit to partially fund
BP Divorce Funding’s operations, with such loan bearing
interest at the prevailing prime rate, with an initial term of
twenty-four months. In September 2014, the agreement was revised to
extend the term of the loan to August 2016, increase the line to
$1.5 million and include a personal guarantee of the principal of
BP Divorce Funding. The loan balance at December 31, 2014, was
approximately $1.5 million. The revolving line of credit is
collateralized by BP Divorce Funding’s profit share in BPCM
and other assets. As of December 31, 2014, the Company’s
investment in cases through BPCM was approximately $2.4 million.
There was no income recognized in the three month periods ended
December 31, 2014 and 2013.</t>
  </si>
  <si>
    <t>Furniture &amp; Equipment</t>
  </si>
  <si>
    <t>Note 8 — Furniture &amp; Equipment
Furniture and equipment consist of the following as of the dates
indicated:
December 31,
September 30,
2014 2014
Furniture $ 323,000 $ 323,000
Equipment 3,622,000 3,622,000
Software 1,211,000 1,211,000
Leasehold improvements 99,000 99,000
5,255,000 5,255,000
Less accumulated depreciation 4,649,000 4,499,000
Balance, end of period $ 606,000 $ 756,000</t>
  </si>
  <si>
    <t>Note 9 – Goodwill
Goodwill represents the excess of the purchase price of an acquired
business over the fair value of amounts assigned to assets acquired
and liabilities assumed. Goodwill is reviewed for impairment if
events or circumstances indicate that an impairment may be present.
Any excess in carrying value over the estimated fair value is
recorded as impairment loss and charged to results of operations in
the period such determination is made. For each of the three month
periods ended December 31, 2014 and 2013, management has
determined that there was no impairment loss required to be
recognized in the carrying value of goodwill.
The goodwill balances at December 31, 2014 and
September 30, 2014 are as follows:
December 31,
September 30,
2014 2014
Balance at beginning of period $ 2,770,000 $ 1,410,000
Goodwill from acquisition (see Note 5: Acquisition of CBC)
— 1,360,000
Balance, end of period $ 2,770,000 $ 2,770,000</t>
  </si>
  <si>
    <t>Non Recourse Debt</t>
  </si>
  <si>
    <t>Note 10 — Non Recourse Debt
Non-Recourse Debt –Bank of Montreal
(“BMO”)
In March 2007, Palisades XVI borrowed approximately
$227 million under the Receivables Financing Agreement, as
amended in July 2007, December 2007, May
2008, February 2009, October 2010 and August 2013 from
Bank of Montreal (“BMO”), in order to finance the
Portfolio Purchase which had a purchase price of $300 million. The
original term of the agreement was three years. This term was
extended by each of the Second, Third, Fourth, Fifth Amendments and
the most recent agreement signed in August 2013.
On August 7, 2013, Palisades XVI, a 100% owned bankruptcy
remote subsidiary, entered into a Settlement Agreement and Omnibus
Amendment (the “Settlement Agreement”) with BMO as an
amendment to the RFA. In consideration for a $15 million prepayment
funded by the Company, BMO agreed to significantly reduce minimum
monthly collection requirements and the interest rate. If and when
BMO receives the next $15 million of collections from the Portfolio
Purchase or from voluntary prepayments by Asta Funding, Inc., less
certain credits for payments made prior to the consummation of the
Settlement Agreement (the “Remaining Amount”),
Palisades XVI and its affiliates would be automatically released
from liability in connection with the RFA (subject to customary
exceptions). A condition to the release was Palisade XVI’s
agreement to grant BMO, as of the time of the payment of the
Remaining Amount, the right to receive 30% of net collections from
the Portfolio Purchase once Palisades XVI has received from future
net collections, the sum of $15 million plus voluntary prepayments
included in the payment of the Remaining Amount (the “Income
Interest”). The Company estimated the Income Interest to be
between $0 and $1.4 million. However, the Company believes that no
amount would be incurred because of the continued deterioration of
collections from the Portfolio Purchase.
On June 3, 2014, Palisades XVI paid the Remaining Amount. The
final principal payment of $2,901,199 included a voluntary
prepayment of $1,866,036 provided from funds of the Company.
Accordingly, Palisades XVI will be entitled to receive $16.9
million of future collections from the Portfolio Purchase before
BMO is entitled to receive any payments with respect to its Income
Interest.
With the payment of the Remaining Amount and upon completion of the
documents granting the Palisades XVI Income Interest, including a
written confirmation from BMO that the obligation has been paid in
full, Palisades XVI has been released from further debt obligations
from the RFA. The Company has recorded as other income, forgiveness
of non-recourse debt, in the amount of approximately $26.1 million,
pre-tax in the third quarter of fiscal year 2014.
Bank Hapoalim B.M. (“Bank Hapoalim”) Line of
Credit
On May 2, 2014, the Company obtained a $20 million line of
credit facility from Bank Hapoalim, pursuant to a Loan Agreement
(the “Loan Agreement”) among the Company and its
subsidiary, Palisades Collection, LLC, as borrowers (“the
Borrowers”), and Bank Hapoalim, as agent and lender. The Loan
Agreement provides for a $20.0 million committed line of credit and
an accordion feature providing an increase in the line of credit of
up to $30 million, at the discretion of the lenders. The facility
is for a term of three years at an interest rate of either LIBOR
plus 275 basis points or prime, at the Company’s option. The
Loan Agreement includes covenants that require the Company to
maintain a minimum net worth of $150 million and pay an unused line
fee. The facility is secured pursuant to a Security Agreement
(“Security Agreement”) among the parties to the Loan
Agreement, with property of the Borrowers serving as collateral.
Through the period ended December 31, 2014, the Company did
not use this facility.</t>
  </si>
  <si>
    <t>Other Debt - CBC</t>
  </si>
  <si>
    <t>Note 11 — Other Debt - CBC
The Company assumed $25.9 million of debt related to the CBC
acquisition (see Note 5) on December 31, 2013. On the same
date, the Company paid down $2.5 million of the debt. On
March 27, 2014, CBC entered into the Sixth Amendment whereby
it increased its revolving line of credit from $12.5 million to
$15.0 million, the interest rate floor was reduced from 5.5% to
4.75% and the commitment was extended to February 28, 2015.
The amendment also included changes in carrier concentration ratios
and removal of the personal guarantees of the general managers and
non-controlling interest partners. On July 15, 2014, CBC
entered into the Seventh Amendment, extending the revolving line of
credit to $20.0 million. On September 29, 2014, CBC entered
into the Eighth Amendment, further extending the credit line to
$22.0 million. On November 26, 2014, CBC completed its fourth
private placement, backed by structured settlement and fixed
annuity payments. CBC issued, through its subsidiary, BBR IV, LLC,
approximately $20.8 million of fixed rate asset-backed notes with a
yield of 5.4%. As of December 31, 2014, the remaining debt
amounted to $38.5 million, which consisted of $5.3 million drawdown
from a line of credit from an institutional source and $33.2
million notes issued by entities 100%-owned and consolidated by
CBC. These entities are bankruptcy-remote entities created to issue
notes secured by structured settlements. On March 11, 2015,
CBC entered into the Ninth Amendment, extending the maturity date
and the revolving line of credit maximum revolver amount (see Note
21—Subsequent Events for additional information). The
following table details the other debt at December 31, 2014
and September 30, 2014:
Interest Rate December 31 September 30
Notes payable secured by settlement receivables with principal and
interest outstanding payable until June 2025 8.75 % $ 2,468,000 $ 2,521,000
Notes payable secured by settlement receivables with principal and
interest outstanding payable until August 2026 7.25 % 5,214,000 5,363,000
Notes payable secured by settlement receivables with principal and
interest outstanding payable until April 2032 7.125 % 4,646,000 4,828,000
Notes payable secured by settlement receivables with principal and
interest outstanding payable until February 2037 5.39 % 20,813,000
—
Subtotal notes payable 33,141,000 12,712,000
$25,000,000 revolving line of credit expiring on March 1,
2017 4.75 % 5,331,000 19,583,000
Total debt – CBC $ 38,472,000 $ 32,295,000</t>
  </si>
  <si>
    <t>Commitments and Contingencies</t>
  </si>
  <si>
    <t>Note 12— Commitments and Contingencies
Leases
The Company leases its facilities in Englewood Cliffs, New Jersey,
Houston, Texas, New York, New York and Conshohocken,
Pennsylvania.
Litigation
In the ordinary course of its business, the Company is involved in
numerous legal proceedings. The Company regularly initiates
collection lawsuits, using its network of third party law firms,
against consumers. Also, consumers occasionally initiate litigation
against the Company, in which they allege that the Company has
violated a federal or state law in the process of collecting their
account. The Company does not believe that these matters are
material to its business or financial condition. The Company is not
involved in any material litigation in which it is a defendant.</t>
  </si>
  <si>
    <t>Income Recognition, Impairments, and Commissions and Fees</t>
  </si>
  <si>
    <t>Note 13 — Income Recognition, Impairments, and Commissions
and Fees
Income Recognition
The Company can account for certain of its investments in finance
receivables using the interest method under the guidance of ASC
310-30. Under the guidance of ASC 310-30, static pools of accounts
are established. These pools are aggregated based on certain common
risk criteria. Each static pool is recorded at cost and is
accounted for as a single unit for the recognition of income,
principal payments and loss provision. Effective October 1,
2013, due to the substantial reduction of portfolios reported under
the interest method, and the ability to reasonable estimate cash
collections required to account for those portfolios under the
interest method the Company concluded the cost recovery method is
the appropriate accounting method in the circumstances.
Despite all of the Company’s portfolios being on the cost
recovery method, the Company must still analyze a portfolio upon
acquisition and once a static pool is established for a quarter,
individual receivable accounts are not added to the pool (unless
replaced by the seller) or removed from the pool (unless sold or
returned to the seller). ASC 310 requires that the excess of the
contractual cash flows over expected cash flows not be recognized
as an adjustment of revenue or expense or on the balance sheet. For
portfolios accounted for using the interest method, ASC 310-30
initially freezes the internal rate of return, referred to as IRR,
estimated when the accounts receivable are purchased, as the basis
for subsequent impairment testing. Significant increases in actual
or expected future cash flows may be recognized prospectively
through an upward adjustment of the IRR over a portfolio’s
remaining life. Any increase to the IRR then becomes the new
benchmark for impairment testing. Rather than lowering the
estimated IRR if the collection estimates are not received or
projected to be received, the carrying value of a pool would be
impaired, or written down to maintain the then current IRR. Under
the interest method, income is recognized on the effective yield
method based on the actual cash collected during a period and
future estimated cash flows and timing of such collections and the
portfolio’s cost. Material variations of cash flow estimates
are recorded in the quarter such variations are determined. The
estimated future cash flows are reevaluated quarterly.
Finance income is recognized on cost recovery portfolios after the
carrying value has been fully recovered through collections or
amounts written down
The Company accounts for its investments in personal injury claims
at an agreed upon interest rate, in anticipation of a future
settlement. The interest purchased by Pegasus in each claim
consists of the right to receive from such claimant part of the
proceeds or recoveries which such claimant receives by reason of a
settlement, judgment or reward with respect to such
claimant’s claim. Open case revenue is estimated, recognized
and accrued at a rate based on the expected realization and
underwriting guidelines and facts and circumstances for each
individual case. These personal injury claims are non-recourse.
When a case is closed and the cash is received for the advance
provided to a claimant, income is recognized based upon the
contractually agreed upon interest rate, and, if applicable,
adjusted for any changes due to a settled amount and fees charged
to the claimant.
The funding of BPCM matrimonial actions is on a non-recourse basis.
BPCM income is recognized under the cost recovery method.
CBC purchases periodic payments under structured settlements and
annuity policies from individuals in exchange for a lump sum
payment. The Company elected to carry structured settlements at
fair value. Unearned income on structured settlements is recognized
as interest income using the effective interest method over the
life of the related settlement. Changes in fair value are recorded
in unrealized gain (loss) in structured settlements in our
statements of income.
The Company recognizes revenue for GAR Disability Advocates as fees
are earned when cases close and the fees are paid.
Impairments
In accordance with ASC 310-30, which provides guidance on how to
account for differences between contractual and expected cash flows
from an investor’s initial investment in loans or debt
securities acquired in a transfer if those differences are
attributable, at least in part, to credit quality, increases in
expected cash flows are recognized prospectively through an
adjustment of the internal rate of return while decreases in
expected cash flows are recognized as impairments. If it is
determined a portfolio accounted for on the cost recovery method
will not recover the current book value of the portfolio, an
impairment would be recorded. There were no impairments recorded
during the quarter ended December 31, 2014 and 2013,
respectively.
The Company’s analysis of the timing and amount of cash flows
to be generated by our portfolio purchases are based on the
following attributes:
• the type of receivable,
• the average balance of the
receivables
• the age of the receivables;
• past history and performance of
similar assets acquired
• the Company’s ability to
analyze accounts and resell accounts that meet its criteria;
• jobs or property of the debtors found
within portfolios.; and
• credit standards of the issue
Commissions and fees
Commissions and fees are the contractual commissions earned by
third party collection agencies and attorneys, and direct costs
associated with the collection effort, generally court costs. The
Company expects to continue to purchase portfolios and utilize
third party collection agencies and attorney networks.</t>
  </si>
  <si>
    <t>Income Taxes</t>
  </si>
  <si>
    <t>Note 14 — Income Taxes
Deferred federal and state taxes principally arise from
(i) recognition of finance income collected for tax purposes,
but not yet recognized for financial reporting; (ii) provision
for impairments/credit losses; and (iii) stock based
compensation expense for stock option grants and restricted stock
awards recorded in the statement of operations for which no cash
distribution has been made. Other components consist of state net
operating loss (“NOL”) carry-forwards, which expire in
September 2029. The New Jersey NOL carryforward balance as of
December 31, 2014 is approximately $110 million. The provision
for income tax expense for the three month periods ended
December 31, 2014 and 2013 reflects income tax expense at an
effective rate of 23.4% and 36.4%, respectively. The lower
effective tax rate for the first quarter of fiscal year 2015 is
primarily due to the high level of tax exempt income.
The corporate federal income tax returns of the Company for 2008
through 2014 are subject to examination by the Internal Revenue
Service (“IRS”) generally for three years after they
are filed. The state income tax returns and other state filings of
the Company are subject to examination by the state taxing
authorities, for various periods, generally up to four years after
they are filed.
In April 2010, the Company received notification from the IRS that
the Company’s federal income tax returns would be audited.
The current IRS audit period is 2008 through 2012. This audit is
currently in progress. Additional tax liabilities, penalties and
interest thereon when determined could have a material impact on
the Company’s financial statements.</t>
  </si>
  <si>
    <t>Net Income per Share</t>
  </si>
  <si>
    <t>Note 15— Net Income per Share
Basic per share data is calculated by dividing net income by the
weighted average shares outstanding during the period. Diluted
earnings per share is calculated similarly, except that it includes
the dilutive effect of the assumed exercise of securities,
including the effect of shares issuable under the Company’s
stock based compensation plans. With respect to the assumed
proceeds from the exercise of dilutive options, the treasury stock
method is calculated using the average market price for the
period.
The following table presents the computation of basic and diluted
per share data for the three months ended December 31, 2014
and 2013:
December 31,
2014 December 31,
2013
Net Weighted Per Net Weighted Per
Income Shares Amount Income Shares Amount
Basic $ 370,000 13,013,719 $ 0.03 $ 947,000 12,974,239 $ 0.07
Effect of Dilutive Stock 294,854 225,845
Diluted $ 370,000 13,308,573 $ 0.03 $ 947,000 13,200,084 $ 0.07
At December 31, 2014, 381,000 options at a weighted average
exercise price of $9.69 were not included in the diluted earnings
per share calculation as they were antidilutive.
At December 31, 2013, 960,669 options at a weighted average
exercise price of $12.33 were not included in the diluted earnings
per share calculation as they were antidilutive.</t>
  </si>
  <si>
    <t>Stock Based Compensation</t>
  </si>
  <si>
    <t xml:space="preserve">Note 16— Stock Based Compensation
The Company accounts for stock-based employee compensation under
ASC 718, Compensation — Stock Compensation (“ASC
718”). ASC 718 requires that compensation expense associated
with stock options and other stock based awards be recognized in
the statement of operations, rather than a disclosure in the notes
to the Company’s consolidated financial statements.
On October 2, 2014, the Compensation Committee of the
Board of Directors of the Company (“Compensation
Committee”) granted 15,000 restricted shares to a non-officer
employee of the Company. These shares vest in three equal
installments, starting on the first anniversary of the grant.
In December 2013, the Compensation Committee of the Board of
Directors of the Company (“Compensation Committee”)
granted 156,700 stock options, of which 70,000 options were awarded
to the Officers of the Company and the remaining 86,700 stock
options were awarded to non-officer employees of the Company. The
exercise price of these options, issued on December 12, 2013,
was at the market price on that date. The options vest in three
equal annual installments and accounted for as one graded vesting
award. The weighted average assumptions used in the option pricing
model were as follows:
Risk-free interest rate 0.08 %
Expected term (years) 6.5
Expected volatility 98.3 %
Dividend yield 0.00 % </t>
  </si>
  <si>
    <t>Stock Option Plans</t>
  </si>
  <si>
    <t>Note 17 — Stock Option Plans
2012 Stock Option and Performance Award Plan
On February 7, 2012, the Board of Directors adopted the
Company’s 2012 Stock Option and Performance Award Plan (the
“2012 Plan”), which was approved by the stockholders of
the Company on March 21, 2012. The 2012 Plan replaces the
Equity Compensation Plan (as defined below).
The 2012 Plan provides the Company with flexibility with respect to
equity awards by providing for grants of stock awards (i.e.
restricted or unrestricted), stock purchase rights and stock
appreciation rights, in addition to the granting of stock
options.
The Company authorized 2,000,000 shares of Common Stock for
issuance under the 2012 Plan. Under the 2012 Plan, the Company has
granted options to purchase an aggregate of 371,700 shares, an
award of 117,321 shares of restricted stock, and has cancelled
45,600 options, leaving 1,556,579 shares available as of
December 31, 2014. As of December 31, 2014, approximately
62 of the Company’s employees were able to participate in the
2012 Plan.
Equity Compensation Plan
On December 1, 2005, the Board of Directors adopted the
Company’s Equity Compensation Plan (the “Equity
Compensation Plan”), which was approved by the stockholders
of the Company on March 1, 2006. The Equity Compensation Plan
was adopted to supplement the Company’s 2002 Stock Option
Plan (as defined below).
In addition to permitting the grant of stock options as are
permitted under the 2002 Stock Option Plan, the Equity Compensation
Plan allows the Company flexibility with respect to equity awards
by also providing for grants of stock awards (i.e. restricted or
unrestricted), stock purchase rights and stock appreciation
rights.
The Company authorized 1,000,000 shares of Common Stock for
issuance under the Equity Compensation Plan. As of March 21,
2012, no more awards could be issued under this plan.
2002 Stock Option Plan
On March 5, 2002, the Board of Directors adopted the
Company’s 2002 Stock Option Plan (the “2002
Plan”), which plan was approved by the stockholders of the
Company on May 1, 2002. The 2002 Plan was adopted in order to
attract and retain qualified directors, officers and employees of,
and consultants to, the Company.
The 2002 Plan authorizes the granting of incentive stock options
(as defined in Section 422 of the Internal Revenue Code of
1986, as amended (the “Code”)) and non-qualified stock
options to eligible employees of the Company, including officers
and directors of the Company (whether or not employees) and
consultants of the Company.
The Company authorized 1,000,000 shares of Common Stock authorized
for issuance under the 2002 Plan. As of March 5, 2012, no more
awards could be issued under this plan.
Summary of the Plans
Compensation expense for stock options and restricted stock is
recognized over the vesting period. Compensation expense for
restricted stock is based upon the market price of the shares
underlying the awards on the grant date.
The following table summarizes stock option transactions under the
2012 Plan, the 2002 Plan, and the Equity Compensation Plan:
Three Months Ended
December 31,
2014 2013
Weighted Weighted
Number Average Number Average
Of Exercise of Exercise
Shares Price Shares Price
Outstanding options at the beginning of period 1,403,259 $ 10.78 1,622,771 $ 11.31
Options granted
—
— 156,700 8.49
Options exercised (60,000 ) 7.83
—
—
Options forfeited/canceled (344,259 ) 17.99 (210,767 ) 14.39
Outstanding options at the end of period 999,000 $ 8.47 1,568,704 $ 10.61
Exercisable options at the end of period 832,319 $ 8.40 977,035 $ 11.95
The following table summarizes information about the 2012 Plan,
2002 Plans, and the Equity Compensation Plan outstanding options as
of December 31, 2014:
Options
Outstanding Options
Exercisable
Weighted Weighted Weighted
Number
Remaining Average Number Average
of
Shares
Contractual Exercise of
Shares Exercise
Range of Exercise Price Outstanding
Life (in Years) Price Exercisable Price
$2.8751 – $5.7500 7,100 4.3 $ 2.95 7,100 $ 2.95
$5.7501 – $8.6250 802,900 6.7 7.94 705,557 7.86
$8.6251 – $25.8750 174,000 8.1 9.40 104,662 9.47
$25.8751 – $28.7500 15,000 2.0 28.75 15,000 28.75
999,000 6.8 $ 8.47 832,319 $ 8.40
The Company recognized $338,000 and $336,000 of compensation
expense related to the stock option grants during the three month
periods ended December 31, 2014 and 2013, respectively. As of
December 31, 2014, there was $1,087,000 of unrecognized
compensation cost related to stock option awards. The weighted
average period over which such costs are expected to be recognized
is 1.6 years.
The intrinsic value of the outstanding and exercisable options as
of December 31, 2014 was approximately $693,000 and $666,000,
respectively. The weighted average remaining contractual life of
exercisable options is 6.5 years. The intrinsic and fair value of
the stock options exercised during the three month period ended
December 31, 2014 was approximately $76,000 and $525,000,
respectively. There were no options exercised during the three
month period ended December 31, 2013. The fair value of the
stock options that vested during the three month periods ended
December 31, 2014 and 2013 was approximately $2,998,000 and
$481,000, respectively. There were no options granted during the
three month period ended December 31, 2014. The fair value of
the options granted during the three month periods ended
December 31, 2013 was approximately $1,021,000.
The following table summarizes information about restricted stock
transactions:
Three Months Ended
December 31,
2014 2013
Weighted Weighted
Number of Average
Number of
Average Grant
Shares Fair Value Shares Fair Value
Unvested at the beginning of period 68,214 $ 9.57 102,321 $ 9.57
Awards granted 15,000 8.30
—
—
Vested (34,107 ) 9.57 (34,107 ) 9.57
Forfeited
—
—
—
—
Unvested at the end of period 49,107 $ 9.18 68,214 $ 9.57
The Company recognized $94,000 and $82,000 of compensation expense
related to the restricted stock awards during the three month
periods ended December 31, 2014 and 2013, respectively. As of
December 31, 2014, there was $357,000 of unrecognized
compensation cost related to restricted stock awards. The weighted
average remaining period over which such costs are recognized is
1.4 years. There were 15,000 restricted stock awards granted to an
employee during the first quarter of fiscal year 2015. There were
no awards granted during the first quarter of fiscal year 2014. The
fair value of the awards vested during the first quarter of fiscal
years 2015 and 2014 was $326,000 for both periods.
The Company recognized an aggregate total of $432,000 and $418,000
in compensation expense for the three month periods ended
December 31, 2014 and 2013, respectively, for the stock
options and restricted stock grants. As of December 31, 2014,
there was a total of $1,444,000 of unrecognized compensation cost
related to unvested stock options and restricted stock grants. The
method used to calculate stock based compensation is the straight
line pro-rated method.</t>
  </si>
  <si>
    <t>Stockholders' Equity</t>
  </si>
  <si>
    <t>Note 18 — Stockholders’ Equity
There were no dividends declared or paid during the three months
ended December 31, 2014 and 2013.
Dividends are declared at the discretion of the board of directors
and depend upon the Company’s financial condition, operating
results, capital requirements and other factors that the board of
directors deems relevant. In addition, agreements with the
Company’s lenders may, from time to time, restrict the
ability to pay dividends. As of December 31, 2014, there were
no such restrictions. No dividends were declared for the three
month periods ended December 31, 2014 and 2013.</t>
  </si>
  <si>
    <t>Fair Value of Financial Measurements and Disclosures</t>
  </si>
  <si>
    <t>Note 19 — Fair Value of Financial Measurements and
Disclosures
Disclosures about Fair Value of Financial
Instruments
FASB ASC 825, Financial Instruments, (“ASC 825”),
requires disclosure of fair value information about financial
instruments, whether or not recognized on the balance sheet, for
which it is practicable to estimate that value. Because there are a
limited number of market participants for certain of the
Company’s assets and liabilities, fair value estimates are
based upon judgments regarding credit risk, investor expectation of
economic conditions, normal cost of administration and other risk
characteristics, including interest rate and prepayment risk. These
estimates are subjective in nature and involve uncertainties and
matters of judgment, which significantly affect the estimates.
The estimated fair value of the Company’s financial
instruments is summarized as follows:
December 31, 2014 September 30, 2014
Carrying Fair Carrying Fair
Amount Value Amount Value
Financial assets
Available-for-sale investments (Level 1) $ 66,991,000 $ 66,991,000 $ 66,799,000 $ 66,799,000
Consumer receivables acquired for liquidation (Level 3) 25,728,000 44,478,000 29,444,000 50,962,000
Structured settlements (Level 3) 46,031,000 46,031,000 42,079,000 42,079,000
Other investments (1) 5,000,000 5,000,000
—
—
Financial liabilities
Other debt – CBC, revolving line of credit (Level 3) 5,331,000 5,331,000 19,583,000 19,583,000
Other debt – CBC, non-recourse notes payable with varying
installments (Level 3) 33,141,000 33,141,000 12,712,000 12,712,000
(1) The Company has elected to early
adopt ASU 2015-07 and in accordance with ASU 2015-07, certain
investments that are measured at fair value using the net asset
value per share(or its equivalent) have not been classified in the
fair value hierarchy. The fair value amounts presented in this
table are intended to permit reconciliation of the fair value
hierarchy to the amounts presented in the consolidated balance
sheet.
Disclosure of the estimated fair values of financial instruments
often requires the use of estimates. The Company uses the following
methods and assumptions to estimate the fair value of financial
instruments:
Available-for-sale investments – The available-for-sale
securities consist of mutual funds that are valued based on quoted
prices in active markets.
Consumer receivables acquired for liquidation – The Company
computed the fair value of the consumer receivables acquired for
liquidation using its proprietary forecasting model. The
Company’s forecasting model utilizes a discounted cash flow
analysis. The Company’s cash flows are an estimate of
collections for consumer receivables based on variables fully
described in Note 4: Consumer Receivables Acquired for Liquidation.
These cash flows are discounted to determine the fair value.
Structured settlements – The Company determined the fair
value based on the discounted forecasted future collections of the
structured settlements.
Other investments – The Company estimated the fair value
using the net asset value per share of the investment. There are no
unfunded commitments and the investment cannot be redeemed for 5
years.
Other debt CBC, revolving line of credit - The Company determined
the fair value based on similar instruments in the market.
Other debt CBC, notes payable with varying installments - The fair
value at December 31, 2014 was based on the discounted
forecasted future collections of the structured settlements.
Fair Value Hierarchy
The Company recorded its available-for-sale investments at
estimated fair value on a recurring basis. The accompanying
consolidated financial statements include estimated fair value
information regarding its available-for-sale investments as of
December 31, 2014, as required by FASB ASC 820, Fair Value
Measurements and Disclosures (“ASC 820”). ASC 820
defines fair value as the price that would be received to sell an
asset or paid to transfer a liability (an exit price) in an orderly
transaction between market participants on the measurement date.
ASC 820 also establishes a fair value hierarchy which requires an
entity to maximize the use of observable inputs and minimize the
use of unobservable inputs when measuring fair value. A financial
instrument’s level within the fair value hierarchy is based
on the lowest level of input significant to the fair value
measurement.
Level 1 – Quoted prices (unadjusted) in active markets for
identical assets or liabilities that the Company has the ability to
assess at the measurement date.
Level 2 – Observable inputs other than Level 1 prices, such
as quoted prices for similar assets or liabilities in active
markets; quoted prices in markets that are not active for identical
or similar assets or liabilities; or other inputs that are
observable or can be corroborated by observable market data for
substantially the full term of the asset or liability.
Level 3- Unobservable inputs that are supported by little or no
market activity and significant to the fair value of the
liabilities that are developed using the reporting entities’
estimates and assumptions, which reflect those that market
participants would use.
The Company’s available-for-sale investments are classified
as Level 1 financial instruments based on the classifications
described above. The Company did not have transfers into or (out
of) Level 1 investments during the three month period ended
December 31, 2014. The Company had no Level 2 or Level 3
available-for-sale investments during the first quarter of fiscal
year 2015.
The following table sets forth the Company’s quantitative
information about its Level 3 fair value measurements as of
December 31, 2014:
Fair Value Valuation Unobservable Rate
Structured settlements at fair value $ 46,031,000 Discounted Discount 5.5 %
The changes in structured settlements at fair value using
significant unobservable inputs (Level 3) during the three months
ended December 31, 2014 were as follows:
Balance at September 30, 2014 $ 42,079,000
Total gains included in earnings 1,202,000
Purchases 3,108,000
Sales
—
Interest accreted 907,000
Payments received (1,265,000 )
Total $ 46,031,000
The amount of total gains for the three month period included in
earnings attributable to the change in unrealized gains (losses)
relating to assets held at December 31, 2014 $ 1,202,000
Realized and unrealized gains and losses included in earnings in
the accompanying consolidated statements of income for the three
months ended September 30, 2014 are reported in the following
revenue categories:
Total gains (losses) included in the three months ended
December 31, 2014 $ 1,202,000
Change in unrealized gains (losses) relating to assets still held
at December 31, 2014 $ 1,202,000</t>
  </si>
  <si>
    <t>Segment Reporting</t>
  </si>
  <si>
    <t>Note 20 - Segment Reporting
The Company operates through strategic business units that are
aggregated into four reportable segments: Consumer receivables,
Personal injury claims, structured settlements, and GAR disability
advocates. The four reportable segments consist of the
following:
• Consumer receivables - ® ®
• Personal injury claims
• Structured settlements. On
December 31, 2013, the Company purchased an 80% interest in
CBC Settlement Funding, LLC. CBC purchases periodic structured
settlements and annuity policies from individuals in exchange for a
lump sum payment.
• GAR Disability Advocates
Certain non-allocated administrative costs, interest income,
interest expense and various other non-operating income and
expenses are reflected in Corporate. Corporate assets include cash
and cash equivalents, available-for-sale securities, property and
equipment, goodwill, deferred taxes and other assets.
The following table shows results by reporting segment for the
three month period ended December 31, 2014 and 2013 and total
assets as of December 31 and September 30, 2014:
Personal GAR
(Dollars in millions) Fiscal Consumer Injury
Structured
Disability Total
Year
Receivables Claims
Settlements
Advocates
Corporate Company
Revenues 2015 $ 5.0 $ 2.5 $ 2.2 $
— $
— $ 9.7
2014 4.6 2.8
—
—
— 7.4
Other income 2015
—
—
— 0.2 0.6 0.8
2014
—
—
— 0.0 0.5 0.5
Income before income taxes 2015 3.4 (0.2 ) 0.1 (1.2 ) (1.7 ) 0.4
2014 2.6 2.2
— (0.7 ) (1.9 ) 2.2
Total assets 2015 25.7 34.7 42.7 1.4 118.8 223.3
2014 30.5 34.0 38.5 1.0 113.1 217.1
Capital expenditures 2015
—
—
—
—
—
—
2014
—
—
—
—
—
—
Depreciation 2015
—
—
—
— 0.2 0.2
2014
—
—
—
— 0.2 0.2
The Company does not have any intersegment revenue
transactions.</t>
  </si>
  <si>
    <t>Subsequent Events</t>
  </si>
  <si>
    <t>Note 21 - Subsequent Events
On March 11, 2015, CBC entered into the Ninth Amendment. This
amendment, effective March 1, 2015, extended the maturity date
from February 28, 2015 to March 1, 2017. Additionally,
the credit line was increased from $22.0 million to $25.0 million
and the interest rate floor was decreased from 4.75% to 4.1%. Other
terms and conditions are materially unchanged (see Note 11 –
Other Debt – CBC).</t>
  </si>
  <si>
    <t>Business and Basis of Presentation (Policies)</t>
  </si>
  <si>
    <t>Business</t>
  </si>
  <si>
    <t>Business
Asta Funding, Inc., together with its wholly owned significant
operating subsidiaries Palisades Collection LLC, Palisades
Acquisition XVI, LLC (“Palisades XVI”), VATIV Recovery
Solutions LLC (“VATIV”), ASFI Pegasus Holdings, LLC
(“APH”), Fund Pegasus, LLC (“Fund
Pegasus”), GAR Disability Advocates, LLC (“GAR
Disability Advocates”) and other subsidiaries, not all wholly
owned (collectively, the “Company”), has been engaged
in the business of purchasing, managing for its own account and
servicing distressed consumer receivables, including charged-off
receivables and semi-performing receivables, since 1994, as well as
more recent business segments, discussed below. The primary
charged-off receivables are accounts that have been written-off by
the originators and may have been previously serviced by collection
agencies. Semi-performing receivables are accounts where the debtor
is currently making partial or irregular monthly payments, but the
accounts may have been written-off by the originators. Distressed
consumer receivables are the unpaid debts of individuals to banks,
finance companies and other credit providers. A large portion of
the Company’s distressed consumer receivables are
MasterCard ® ®
The Company owns 80% of Pegasus Funding, LLC
(“Pegasus”), which invests in funding personal injury
claims and 80% of CBC Settlement Funding, LLC (“CBC”),
which invests in structured settlements.
Pegasus provides funding for individuals in need of short term
funds pending insurance settlements of their personal injury
claims. The funds will be recouped when the underlying insurance
settlements are paid. The long periods of time taken by insurance
companies to settle and pay such claims resulting from lengthy
litigation and the court process is fueling the demand for such
funding.
CBC provides liquidity to consumers by purchasing certain deferred
payment streams including, but not limited to, structured
settlements and annuities. CBC generates business from direct
marketing as well as through wholesale purchases from brokers or
other third parties. CBC has its principal office in Conshohocken,
Pennsylvania. CBC primarily warehouses the receivables it
originates and periodically resells or securitizes those assets on
a pooled basis. The structured settlement marketplace is regulated
by federal and state law, requiring that each transaction is
reviewed and approved by court order.
GAR Disability Advocates is a social security disability advocacy
group, which obtains and represents individuals in their claims for
social security disability and supplemental security income
benefits from the Social Security Administration.</t>
  </si>
  <si>
    <t>Basis of Presentation</t>
  </si>
  <si>
    <t>Basis of Presentation
The condensed consolidated balance sheet as of December 31,
2014, the condensed consolidated statements of income for the three
month periods ended December 31, 2014 and 2013, the condensed
consolidated statements of comprehensive income for the three month
periods ended December 31, 2014 and 2013, the condensed
consolidated statement of stockholders’ equity as of and for
the three months ended December 31, 2014 and 2013 the
condensed consolidated statements of cash flows for the three month
periods ended December 31, 2014 and 2013, are unaudited. The
September 30, 2014 financial information included in this
report has been extracted from our audited financial statements
included in our Annual Report on Form 10-K for the fiscal year
ended September 30, 2014. In the opinion of management, all
adjustments (which include only normal recurring adjustments)
necessary to present fairly our financial position at
December 31, 2014 and September 30, 2014, the results of
operations for the three month periods ended December 31, 2014
and 2013 and cash flows for the three month periods ended
December 31, 2014 and 2013 have been made. The results of
operations for the three month periods ended December 31, 2014
and 2013 are not necessarily indicative of the operating results
for any other interim period or the full fiscal year.
Palisades XVI is a variable interest entity (“VIE”).
Asta Funding, Inc. is considered the primary beneficiary because it
has the power to direct the significant activities of the VIE via
its ownership and service contract. Palisades XVI holds the Great
Seneca portfolio, a $300 million portfolio purchase in March 2007
(the “Portfolio Purchase”), which, as of
December 31, 2014, had a value of $17.0 million.
Blue Bell Receivables I, LLC (“BBR I”), Blue Bells
Receivables II, LLC (“BBR II”), Blue Bell Receivables
III, LLC (“BBR III”) and Blue Bell Receivables IV, LLC
(“BBR IV”), collectively the “Blue Bell
Entities”, are VIEs. CBC is considered the primary
beneficiary because it has the power to direct the significant
activities of the VIEs via its ownership and service contract. It
also has the rights to receive benefits from the collections that
exceed the payments to the note holders. The Blue Bell Entities
hold structured settlements of $46.0 million and the non-recourse
notes payable of $33.1 million as of December 31, 2014.
The accompanying unaudited condensed consolidated financial
statements have been prepared in accordance with Rule 10-01 of
Regulation S-X promulgated by the Securities and Exchange
Commission and therefore do not include all information and note
disclosures required under generally accepted accounting
principles. The Company suggests that these financial statements be
read in conjunction with the financial statements and notes thereto
included in the Company’s Annual Report on Form 10-K for the
fiscal year ended September 30, 2014 filed with the Securities
and Exchange Commission.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luding management’s
estimates of future cash flows and the resulting rates of
return.</t>
  </si>
  <si>
    <t>Concentration of Credit Risk - Cash</t>
  </si>
  <si>
    <t>Concentration of Credit Risk—Cash
The Company considers all highly liquid investments with a maturity
date of three months or less at the date of purchase to be cash
equivalents.
Cash balances are maintained at various depository institutions and
are insured by the Federal Deposit Insurance Corporation
(“FDIC”). The Company had cash balances with 11 banks
at December 31, 2014 that exceeded the balance insured by the
FDIC by approximately $24.3 million. The Company does not believe
it is exposed to any significant credit risk for cash.</t>
  </si>
  <si>
    <t>Reclassifications</t>
  </si>
  <si>
    <t>Reclassifications
Personal injury claims income had previously been included in other
income in the prior period’s financial statements and has
been reclassified to revenue in the current period’s
statement of income.</t>
  </si>
  <si>
    <t>Recent Accounting Pronouncements</t>
  </si>
  <si>
    <t>Recent Accounting Pronouncements
In May 2014, the Financial Accounting Standards Board (the
“FASB”) issued an update to ASC 606, “Revenue
from Contracts with Customers,” that will supersede virtually
all existing revenue guidance. Under this update, an entity is
required to recognize revenue upon transfer of promised goods or
services to customers, in an amount that reflects the entitled
consideration received in exchange for those goods or services. The
guidance also requires additional disclosure about the nature,
amount, timing, and uncertainty of revenue and cash flows arising
from the customer contracts. This update is effective for annual
reporting periods beginning after December 15, 2016, including
interim periods within that reporting period. Early application is
not permitted. We are currently evaluating the impact this update
will have on our consolidated financial statements as well as the
expected adoption method.
In June 2014, the FASB issued ASU 2014-11, “Transfers and
Servicing (Topic 860): Repurchase-to-Maturity Transactions,
Repurchase Financings, and Disclosures.” The amendments in
this ASU require two accounting changes. First, the amendments in
this ASU change the accounting for repurchase-to 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is ASU also includes new disclosure
requirements. The accounting changes in this Update are effective
for public business entities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for a
public business entity is prohibited. The Company reviewed this ASU
and determined that it did not have a material impact on its
consolidated financial statements.
In February 2015, the FASB issued ASU 2015-02, “Consolidation
(Topic 810): Amendments to the Consolidation Analysis,” which
amends the consolidation requirements in ASC 810. This update is
effective for public business entities for the first interim or
annual period beginning after December 15, 2015. We are currently
reviewing this ASU to determine if it will have an impact on our
consolidated financial statements.
In May 2015, the FASB issued ASU 2015-07, “Fair Value
Measurement (Topic 820): Disclosures for Investments in Certain
Entities that Calculate Net Asset Value per Share (or Its
Equivalent)”. The amendments apply to reporting entities that
elect to measure the fair value of an investment using the net
asset value (“NAV”) per share (or its equivalent)
practical equivalent. The amendments remove the requirement to
categorize within the fair value hierarchy all investments for
which fair value is measured using the NAV per share practical
expedient. The amendments in this ASU are effective for reporting
periods beginning after December 15, 2015, with early adoption
permitted. The Company has reviewed this ASU and has elected to
early adopt these amendments in the current reporting period and
has removed certain investments that are measured using the NAV
practical expedient from the fair value hierarchy in all periods
presented in the Company’s consolidated financial
statements.</t>
  </si>
  <si>
    <t>Available-for-Sale Investments (Tables)</t>
  </si>
  <si>
    <t>Available-for-Sale</t>
  </si>
  <si>
    <t xml:space="preserve">Investments classified as available-for-sale at December 31,
2014 and September 30, 2014, consist of the following:
Amortized Unrealized Unrealized Fair
Cost Gains Losses Value
December 31, 2014 $ 67,021,000 $ 188,000 $ (218,000 ) $ 66,991,000
September 30, 2014 $ 66,559,000 $ 411,000 $ (171,000 ) $ 66,799,000 </t>
  </si>
  <si>
    <t>Consumer Receivables Acquired for Liquidation (Tables)</t>
  </si>
  <si>
    <t>Changes in Balance Sheet Account of Consumer Receivables Acquired for Liquidation</t>
  </si>
  <si>
    <t>The following tables summarize the changes in the balance sheet
account of consumer receivables acquired for liquidation during the
following periods:
For the Three Months Ended December 31, 2014
Cost
Interest Recovery
Method Method Total
Balance, beginning of period $
— $ 29,444,000 $ 29,444,000
Acquisitions of receivable portfolio
—
—
—
Net cash collections from collection of consumer receivables
acquired for liquidation
— (8,750,000 ) (8,750,000 )
Net cash collections represented by account sales of consumer
receivables acquired for liquidation
— (3,000 ) (3,000 )
Finance income recognized
— 5,037,000 5,037,000
Balance, end of period $
— $ 25,728,000 $ 25,728,000
Finance income as a percentage of collections
— 57.5 % 57.5 %
For the Three Months Ended
December 31, 2013
Cost
Interest Recovery
Method Method Total
Balance beginning of period 13,121,000 51,133,000 64,254,000
Reclassification of interest method portfolios to cost recovery
method (13,121,000 ) 13,121,000
—
Acquisitions of receivable portfolio
— 520,000 520,000
Net cash collections from collection of consumer receivables
acquired for liquidation
— (10,203,000 ) (10,203,000 )
Net cash collections represented by account sales of consumer
receivables acquired for liquidation
— (1,000 ) (1,000 )
Finance income recognized
— 4,648,000 4,648,000
Balance, end of period $
— $ 59,218,000 $ 59,218,000
Finance income as a percentage of collections
— 45.6 % 45.6 %</t>
  </si>
  <si>
    <t>Collections on Gross Basis Less Commissions and Direct Costs</t>
  </si>
  <si>
    <t>The following table summarizes collections on a gross basis as
received by the Company’s third-party collection agencies and
attorneys, less commissions and direct costs for the three month
periods ended December 31, 2014 and 2013, respectively.
For the Three Months
Ended
2014 2013
Gross collections (1) $ 15,192,000 $ 17,325,000
Commissions and fees (2) 6,439,000 7,121,000
Net collections $ 8,753,000 $ 10,204,000
(1) Gross collections include:
collections from third-party collection agencies and attorneys,
collections from in-house efforts, and collections represented by
account sales.
(2) Commissions and fees are the
contractual commission earned by third party collection agencies
and attorneys, and direct costs associated with the collection
effort, generally court costs. Includes a 3% fee charged by a
servicer on gross collections received by the Company in connection
with the Portfolio Purchase. Such arrangement was consummated in
December 2007. The fee is charged for asset location, skip
tracing and ultimately suing debtors in connection with this
portfolio purchase.</t>
  </si>
  <si>
    <t>Acquisition of CBC (Tables)</t>
  </si>
  <si>
    <t>Fair Value of Assets Acquired and Liabilities Assumed</t>
  </si>
  <si>
    <t>The following table summarizes the fair value of the assets
acquired and the liabilities assumed as of the December 31,
2013 acquisition date:
Cash $ 351,000
Structured settlements 30,436,000
Other assets 11,000
Other liabilities (356,000 )
Other debt (see Note 11: Other debt – CBC (including
non-recourse notes payable amounting to $13.8 million) (25,863,000 )
Total identifiable net assets acquired 4,579,000
Goodwill (see Note 9: Goodwill) 1,360,000
Purchase Price $ 5,939,000</t>
  </si>
  <si>
    <t>Structured Settlements (Tables)</t>
  </si>
  <si>
    <t>Components of Structured Settlements</t>
  </si>
  <si>
    <t>Structured settlements consist of the following as of
December 31, 2014 and September 30, 2014:
December 31 September 30
Maturity $ 71,641,000 $ 64,852,000
Unearned income (25,610,000 ) (22,773,000 )
Net collections $ 46,031,000 $ 42,079,000</t>
  </si>
  <si>
    <t>Encumbrances on structured settlements as of December 31 and
September 30, 2014 are as follows:
December 31 September 30
Notes payable secured by settlement receivables with principal and
interest outstanding payable until June 2025 (1) $ 2,468,000 $ 2,521,000
Notes payable secured by settlement receivables with principal and
interest outstanding payable until August 2026 (1) 5,214,000 5,363,000
Notes payable secured by settlement receivables with principal and
interest outstanding payable until April 2032 (1) 4,646,000 4,828,000
Notes payable secured by settlement receivables with principal and
interest outstanding payable until February 2037 (1) 20,813,000
—
$25,000,000 revolving line of credit (1) 5,331,000 19,583,000
Encumbered structured settlements 38,472,000 32,295,000
Structured settlements not encumbered 7,559,000 9,784,000
Total structured settlements $ 46,031,000 $ 42,079,000
(1) See Note 11 – Other Debt
– CBC</t>
  </si>
  <si>
    <t>Expected Cash Flows of Structured Settlements Based on Maturity Value</t>
  </si>
  <si>
    <t>At December 31, 2014, the expected cash flows of structured
settlements based on maturity value are as follows:
September 30, 2015 (9 months) $ 3,783,000
September 30, 2016 5,620,000
September 30, 2017 5,134,000
September 30, 2018 4,197,000
September 30, 2019 4,388,000
Thereafter 48,519 ,000
Total $ 71,641,000</t>
  </si>
  <si>
    <t>Other Investments (Tables)</t>
  </si>
  <si>
    <t>Reserves for Bad Debts</t>
  </si>
  <si>
    <t>Pegasus records reserves for bad debts, which, at December 31,
2014, amounted to $3.8 million, as follows:
Three
Months
Ended
December 31, 2014
Balance at beginning of period $ 2,474,000
Provisions for losses 1,561,000
Write offs (278,000 )
Balance at end of period $ 3,757,000</t>
  </si>
  <si>
    <t>Furniture &amp; Equipment (Tables)</t>
  </si>
  <si>
    <t>Furniture and Equipment</t>
  </si>
  <si>
    <t>Furniture and equipment consist of the following as of the dates
indicated:
December 31,
September 30,
2014 2014
Furniture $ 323,000 $ 323,000
Equipment 3,622,000 3,622,000
Software 1,211,000 1,211,000
Leasehold improvements 99,000 99,000
5,255,000 5,255,000
Less accumulated depreciation 4,649,000 4,499,000
Balance, end of period $ 606,000 $ 756,000</t>
  </si>
  <si>
    <t>Goodwill (Tables)</t>
  </si>
  <si>
    <t>The goodwill balances at December 31, 2014 and
September 30, 2014 are as follows:
December 31,
September 30,
2014 2014
Balance at beginning of period $ 2,770,000 $ 1,410,000
Goodwill from acquisition (see Note 5: Acquisition of CBC)
— 1,360,000
Balance, end of period $ 2,770,000 $ 2,770,000</t>
  </si>
  <si>
    <t>Other Debt - CBC (Tables)</t>
  </si>
  <si>
    <t>CBC</t>
  </si>
  <si>
    <t>Components of Other Debt from Acquisition</t>
  </si>
  <si>
    <t>The following table details the other debt at December 31,
2014 and September 30, 2014:
Interest Rate December 31 September 30
Notes payable secured by settlement receivables with principal and
interest outstanding payable until June 2025 8.75 % $ 2,468,000 $ 2,521,000
Notes payable secured by settlement receivables with principal and
interest outstanding payable until August 2026 7.25 % 5,214,000 5,363,000
Notes payable secured by settlement receivables with principal and
interest outstanding payable until April 2032 7.125 % 4,646,000 4,828,000
Notes payable secured by settlement receivables with principal and
interest outstanding payable until February 2037 5.39 % 20,813,000
—
Subtotal notes payable 33,141,000 12,712,000
$25,000,000 revolving line of credit expiring on March 1,
2017 4.75 % 5,331,000 19,583,000
Total debt – CBC $ 38,472,000 $ 32,295,000</t>
  </si>
  <si>
    <t>Net Income per Share (Tables)</t>
  </si>
  <si>
    <t>Computation of Basic and Diluted per Share</t>
  </si>
  <si>
    <t>The following table presents the computation of basic and diluted
per share data for the three months ended December 31, 2014
and 2013:
December 31,
2014 December 31,
2013
Net Weighted Per Net Weighted Per
Income Shares Amount Income Shares Amount
Basic $ 370,000 13,013,719 $ 0.03 $ 947,000 12,974,239 $ 0.07
Effect of Dilutive Stock 294,854 225,845
Diluted $ 370,000 13,308,573 $ 0.03 $ 947,000 13,200,084 $ 0.07</t>
  </si>
  <si>
    <t>Stock Based Compensation (Tables)</t>
  </si>
  <si>
    <t>Weighted Average Assumptions Used in Option Pricing Model</t>
  </si>
  <si>
    <t xml:space="preserve">The weighted average assumptions used in the option pricing model
were as follows:
Risk-free interest rate 0.08 %
Expected term (years) 6.5
Expected volatility 98.3 %
Dividend yield 0.00 % </t>
  </si>
  <si>
    <t>Stock Option Plans (Tables)</t>
  </si>
  <si>
    <t>Stock Option Transactions</t>
  </si>
  <si>
    <t>The following table summarizes stock option transactions under the
2012 Plan, the 2002 Plan, and the Equity Compensation Plan:
Three Months Ended
December 31,
2014 2013
Weighted Weighted
Number Average Number Average
Of Exercise of Exercise
Shares Price Shares Price
Outstanding options at the beginning of period 1,403,259 $ 10.78 1,622,771 $ 11.31
Options granted
—
— 156,700 8.49
Options exercised (60,000 ) 7.83
—
—
Options forfeited/canceled (344,259 ) 17.99 (210,767 ) 14.39
Outstanding options at the end of period 999,000 $ 8.47 1,568,704 $ 10.61
Exercisable options at the end of period 832,319 $ 8.40 977,035 $ 11.95</t>
  </si>
  <si>
    <t>Summary of Outstanding Options</t>
  </si>
  <si>
    <t>The following table summarizes information about the 2012 Plan,
2002 Plans, and the Equity Compensation Plan outstanding options as
of December 31, 2014:
Options
Outstanding Options
Exercisable
Weighted Weighted Weighted
Number
Remaining Average Number Average
of
Shares
Contractual Exercise of
Shares Exercise
Range of Exercise Price Outstanding
Life (in Years) Price Exercisable Price
$2.8751 – $5.7500 7,100 4.3 $ 2.95 7,100 $ 2.95
$5.7501 – $8.6250 802,900 6.7 7.94 705,557 7.86
$8.6251 – $25.8750 174,000 8.1 9.40 104,662 9.47
$25.8751 – $28.7500 15,000 2.0 28.75 15,000 28.75
999,000 6.8 $ 8.47 832,319 $ 8.40</t>
  </si>
  <si>
    <t>Summary of Restricted Stock Transactions</t>
  </si>
  <si>
    <t>The following table summarizes information about restricted stock
transactions:
Three Months Ended
December 31,
2014 2013
Weighted Weighted
Number of Average
Number of
Average Grant
Shares Fair Value Shares Fair Value
Unvested at the beginning of period 68,214 $ 9.57 102,321 $ 9.57
Awards granted 15,000 8.30
—
—
Vested (34,107 ) 9.57 (34,107 ) 9.57
Forfeited
—
—
—
—
Unvested at the end of period 49,107 $ 9.18 68,214 $ 9.57</t>
  </si>
  <si>
    <t>Fair Value of Financial Measurements and Disclosures (Tables)</t>
  </si>
  <si>
    <t>Estimated Fair Value of Company's Financial Instruments</t>
  </si>
  <si>
    <t>The estimated fair value of the Company’s financial
instruments is summarized as follows:
December 31, 2014 September 30, 2014
Carrying Fair Carrying Fair
Amount Value Amount Value
Financial assets
Available-for-sale investments (Level 1) $ 66,991,000 $ 66,991,000 $ 66,799,000 $ 66,799,000
Consumer receivables acquired for liquidation (Level 3) 25,728,000 44,478,000 29,444,000 50,962,000
Structured settlements (Level 3) 46,031,000 46,031,000 42,079,000 42,079,000
Other investments (1) 5,000,000 5,000,000
—
—
Financial liabilities
Other debt – CBC, revolving line of credit (Level 3) 5,331,000 5,331,000 19,583,000 19,583,000
Other debt – CBC, non-recourse notes payable with varying
installments (Level 3) 33,141,000 33,141,000 12,712,000 12,712,000
(1) The Company has elected to early
adopt ASU 2015-07 and in accordance with ASU 2015-07, certain
investments that are measured at fair value using the net asset
value per share(or its equivalent) have not been classified in the
fair value hierarchy. The fair value amounts presented in this
table are intended to permit reconciliation of the fair value
hierarchy to the amounts presented in the consolidated balance
sheet.</t>
  </si>
  <si>
    <t>Quantitative Information about Level 3 Fair Value Measurements</t>
  </si>
  <si>
    <t xml:space="preserve">The following table sets forth the Company’s quantitative
information about its Level 3 fair value measurements as of
December 31, 2014:
Fair Value Valuation Unobservable Rate
Structured settlements at fair value $ 46,031,000 Discounted Discount 5.5 % </t>
  </si>
  <si>
    <t>Changes in Structured Settlements at Fair Value Using Significant Unobservable Inputs (Level 3)</t>
  </si>
  <si>
    <t>The changes in structured settlements at fair value using
significant unobservable inputs (Level 3) during the three months
ended December 31, 2014 were as follows:
Balance at September 30, 2014 $ 42,079,000
Total gains included in earnings 1,202,000
Purchases 3,108,000
Sales
—
Interest accreted 907,000
Payments received (1,265,000 )
Total $ 46,031,000
The amount of total gains for the three month period included in
earnings attributable to the change in unrealized gains (losses)
relating to assets held at December 31, 2014 $ 1,202,000</t>
  </si>
  <si>
    <t>Schedule of Realized and Unrealized Gains and Losses Included in Earnings in Accompanying Consolidated Statements of Income</t>
  </si>
  <si>
    <t>Realized and unrealized gains and losses included in earnings in
the accompanying consolidated statements of income for the three
months ended September 30, 2014 are reported in the following
revenue categories:
Total gains (losses) included in the three months ended
December 31, 2014 $ 1,202,000
Change in unrealized gains (losses) relating to assets still held
at December 31, 2014 $ 1,202,000</t>
  </si>
  <si>
    <t>Segment Reporting (Tables)</t>
  </si>
  <si>
    <t xml:space="preserve">The following table shows results by reporting segment for the
three month period ended December 31, 2014 and 2013 and total
assets as of December 31 and September 30, 2014:
Personal GAR
(Dollars in millions) Fiscal Consumer Injury
Structured
Disability Total
Year
Receivables Claims
Settlements
Advocates
Corporate Company
Revenues 2015 $ 5.0 $ 2.5 $ 2.2 $
— $
— $ 9.7
2014 4.6 2.8
—
—
— 7.4
Other income 2015
—
—
— 0.2 0.6 0.8
2014
—
—
— 0.0 0.5 0.5
Income before income taxes 2015 3.4 (0.2 ) 0.1 (1.2 ) (1.7 ) 0.4
2014 2.6 2.2
— (0.7 ) (1.9 ) 2.2
Total assets 2015 25.7 34.7 42.7 1.4 118.8 223.3
2014 30.5 34.0 38.5 1.0 113.1 217.1
Capital expenditures 2015
—
—
—
—
—
—
2014
—
—
—
—
—
—
Depreciation 2015
—
—
—
— 0.2 0.2
2014
—
—
—
— 0.2 0.2 </t>
  </si>
  <si>
    <t>Business and Basis of Presentation - Additional Information (Detail) $ in Millions</t>
  </si>
  <si>
    <t>Dec. 31, 2014USD ($)Bank</t>
  </si>
  <si>
    <t>Mar. 31, 2007USD ($)</t>
  </si>
  <si>
    <t>FDIC</t>
  </si>
  <si>
    <t>Basis Of Presentation And Significant Accounting Policies [Line Items]</t>
  </si>
  <si>
    <t>Number of banks in which cash balances maintained | Bank</t>
  </si>
  <si>
    <t>Cash balance that exceed the balance insured by FDIC</t>
  </si>
  <si>
    <t>Palisades XVI | Great Seneca</t>
  </si>
  <si>
    <t>Portfolio holdings amount</t>
  </si>
  <si>
    <t>Blue Bell Entities</t>
  </si>
  <si>
    <t>Structured settlement holding amount</t>
  </si>
  <si>
    <t>Non-recourse notes payable</t>
  </si>
  <si>
    <t>Pegasus</t>
  </si>
  <si>
    <t>Ownership interest</t>
  </si>
  <si>
    <t>80.00%</t>
  </si>
  <si>
    <t>Available for Sale (Detail) - USD ($)</t>
  </si>
  <si>
    <t>Schedule of Available-for-sale Securities [Line Items]</t>
  </si>
  <si>
    <t>Amortized Cost</t>
  </si>
  <si>
    <t>Unrealized Gains</t>
  </si>
  <si>
    <t>Unrealized Losses</t>
  </si>
  <si>
    <t>Fair Value</t>
  </si>
  <si>
    <t>Available-for-Sale Investments - Additional Information (Detail)</t>
  </si>
  <si>
    <t>Dec. 31, 2014USD ($)Investment</t>
  </si>
  <si>
    <t>Dec. 31, 2013USD ($)Investment</t>
  </si>
  <si>
    <t>Investments [Line Items]</t>
  </si>
  <si>
    <t>Number of investments sold</t>
  </si>
  <si>
    <t>Realized gain (loss) of investment | $</t>
  </si>
  <si>
    <t>Capital gains received | $</t>
  </si>
  <si>
    <t>Aggregate realized gain related to available-for sale investments | $</t>
  </si>
  <si>
    <t>Number of investments</t>
  </si>
  <si>
    <t>Number of unrealized loss position in investment</t>
  </si>
  <si>
    <t>Number of unrealized loss position existed for 12 months or more</t>
  </si>
  <si>
    <t>Changes in Balance Sheet Account of Consumer Receivables Acquired for Liquidation (Detail) - USD ($)</t>
  </si>
  <si>
    <t>Consumer Receivables Acquired For Liquidation [Line Items]</t>
  </si>
  <si>
    <t>Balance, beginning of period</t>
  </si>
  <si>
    <t>Acquisitions of receivable portfolio</t>
  </si>
  <si>
    <t>Net cash collections from collection of consumer receivables acquired for liquidation</t>
  </si>
  <si>
    <t>Net cash collections represented by account sales of consumer receivables acquired for liquidation</t>
  </si>
  <si>
    <t>Finance income recognized</t>
  </si>
  <si>
    <t>Balance, end of period</t>
  </si>
  <si>
    <t>Finance income as a percentage of collections</t>
  </si>
  <si>
    <t>57.50%</t>
  </si>
  <si>
    <t>45.60%</t>
  </si>
  <si>
    <t>Interest Method</t>
  </si>
  <si>
    <t>Reclassification of interest method portfolios to cost recovery method</t>
  </si>
  <si>
    <t>Cost Recovery Method</t>
  </si>
  <si>
    <t>Consumer Receivables Acquired for Liquidation - Additional Information (Detail) - USD ($) $ in Millions</t>
  </si>
  <si>
    <t>Face value of charged-off consumer receivables</t>
  </si>
  <si>
    <t>Purchased cost of charged-off consumer receivables</t>
  </si>
  <si>
    <t>Collections on Gross Basis Less Commissions and Direct Costs (Detail) - USD ($)</t>
  </si>
  <si>
    <t>Gross collections</t>
  </si>
  <si>
    <t>Commissions and fees</t>
  </si>
  <si>
    <t>[2]</t>
  </si>
  <si>
    <t>Net collections</t>
  </si>
  <si>
    <t>Gross collections include: collections from third-party collection agencies and attorneys, collections from in-house efforts, and collections represented by account sales.</t>
  </si>
  <si>
    <t>Commissions and fees are the contractual commission earned by third party collection agencies and attorneys, and direct costs associated with the collection effort, generally court costs. Includes a 3% fee charged by a servicer on gross collections received by the Company in connection with the Portfolio Purchase. Such arrangement was consummated in December 2007. The fee is charged for asset location, skip tracing and ultimately suing debtors in connection with this portfolio purchase.</t>
  </si>
  <si>
    <t>Collections on Gross Basis Less Commissions and Direct Costs (Parenthetical) (Detail)</t>
  </si>
  <si>
    <t>Fee charged on portfolio purchase</t>
  </si>
  <si>
    <t>3.00%</t>
  </si>
  <si>
    <t>Acquisition of CBC - Additional Information (Detail) - USD ($)</t>
  </si>
  <si>
    <t>Business Acquisition [Line Items]</t>
  </si>
  <si>
    <t>Total Revenue</t>
  </si>
  <si>
    <t>Pro forma basis, total revenues</t>
  </si>
  <si>
    <t>Pro forma basis, net income attributable to Asta Funding, Inc</t>
  </si>
  <si>
    <t>Ownership interest acquired, percent</t>
  </si>
  <si>
    <t>Purchase price</t>
  </si>
  <si>
    <t>Financing to CBC</t>
  </si>
  <si>
    <t>Non-controlling ownership interest, percent</t>
  </si>
  <si>
    <t>20.00%</t>
  </si>
  <si>
    <t>Minimum distribution to be received by parent before distribution to noncontrolling Interests</t>
  </si>
  <si>
    <t>Fair value of non-controlling interest</t>
  </si>
  <si>
    <t>Fair Value of Assets Acquired and Liabilities Assumed (Detail) - USD ($)</t>
  </si>
  <si>
    <t>Cash</t>
  </si>
  <si>
    <t>Other debt (see Note 11: Other debt - CBC (including non-recourse notes payable amounting to $13.8 million)</t>
  </si>
  <si>
    <t>Total identifiable net assets acquired</t>
  </si>
  <si>
    <t>Goodwill (see Note 9: Goodwill)</t>
  </si>
  <si>
    <t>Purchase Price</t>
  </si>
  <si>
    <t>Fair Value of Assets Acquired and Liabilities Assumed (Parenthetical) (Detail) - USD ($) $ in Millions</t>
  </si>
  <si>
    <t>Components of Structured Settlements (Detail) - USD ($)</t>
  </si>
  <si>
    <t>Accounts, Notes, Loans and Financing Receivable [Line Items]</t>
  </si>
  <si>
    <t>Maturity</t>
  </si>
  <si>
    <t>Unearned income</t>
  </si>
  <si>
    <t>Structured Settlements (Detail) - Structured Settlement - USD ($)</t>
  </si>
  <si>
    <t>Debt Instrument [Line Items]</t>
  </si>
  <si>
    <t>$25,000,000 revolving line of credit</t>
  </si>
  <si>
    <t>Total structured settlements</t>
  </si>
  <si>
    <t>Notes payable secured by settlement receivables with principal and interest outstanding payable until June 2025</t>
  </si>
  <si>
    <t>Notes payable secured by settlement receivables with all principal and interest outstanding payable, Fair value</t>
  </si>
  <si>
    <t>Notes payable secured by settlement receivables with principal and interest outstanding payable until August 2026</t>
  </si>
  <si>
    <t>Notes payable secured by settlement receivables with principal and interest outstanding payable until April 2032</t>
  </si>
  <si>
    <t>Notes payable secured by settlement receivables with principal and interest outstanding payable until February 2037</t>
  </si>
  <si>
    <t>Structured Settlements Encumbered</t>
  </si>
  <si>
    <t>Structured Settlements Not Encumbered</t>
  </si>
  <si>
    <t>See Note 11 - Other Debt - CBC</t>
  </si>
  <si>
    <t>Structured Settlements (Parenthetical) (Detail) - USD ($)</t>
  </si>
  <si>
    <t>May. 02, 2014</t>
  </si>
  <si>
    <t>Line of credit, Current borrowing capacity</t>
  </si>
  <si>
    <t>Structured Settlement</t>
  </si>
  <si>
    <t>Notes payable secured by settlement receivables with principal and interest outstanding payable until June 2025 | Structured Settlement</t>
  </si>
  <si>
    <t>Notes payable secured by settlement receivables with all principal and interest outstanding payable</t>
  </si>
  <si>
    <t>2025-06</t>
  </si>
  <si>
    <t>Notes payable secured by settlement receivables with principal and interest outstanding payable until August 2026 | Structured Settlement</t>
  </si>
  <si>
    <t>2026-08</t>
  </si>
  <si>
    <t>Notes payable secured by settlement receivables with principal and interest outstanding payable until April 2032 | Structured Settlement</t>
  </si>
  <si>
    <t>2032-04</t>
  </si>
  <si>
    <t>Notes payable secured by settlement receivables with principal and interest outstanding payable until February 2037 | Structured Settlement</t>
  </si>
  <si>
    <t>2037-02</t>
  </si>
  <si>
    <t>Expected Cash Flows of Structured Settlements Based on Maturity Value (Detail) - USD ($)</t>
  </si>
  <si>
    <t>September 30, 2015 (9 months)</t>
  </si>
  <si>
    <t>September 30, 2016</t>
  </si>
  <si>
    <t>September 30, 2017</t>
  </si>
  <si>
    <t>September 30, 2018</t>
  </si>
  <si>
    <t>September 30, 2019</t>
  </si>
  <si>
    <t>Thereafter</t>
  </si>
  <si>
    <t>Other Investments - Additional Information (Detail) - USD ($)</t>
  </si>
  <si>
    <t>May. 18, 2012</t>
  </si>
  <si>
    <t>Other Investments [Line Items]</t>
  </si>
  <si>
    <t>Net income (loss) attributable to non-controlling interest</t>
  </si>
  <si>
    <t>Revolving line of credit</t>
  </si>
  <si>
    <t>Bearing interest at prime rate, with initial term</t>
  </si>
  <si>
    <t>24 months</t>
  </si>
  <si>
    <t>Outstanding loan balance</t>
  </si>
  <si>
    <t>Company's investment in cases through BPCM, reserve established amount</t>
  </si>
  <si>
    <t>Recognized revenue through BPCM</t>
  </si>
  <si>
    <t>After Amendment</t>
  </si>
  <si>
    <t>Pegasus Legal Funding LLC</t>
  </si>
  <si>
    <t>Earnings in interest and fees</t>
  </si>
  <si>
    <t>Company's investment in personal injury</t>
  </si>
  <si>
    <t>Reserves for bad debts</t>
  </si>
  <si>
    <t>Reserves for Bad Debts (Detail) - Pegasus Legal Funding LLC</t>
  </si>
  <si>
    <t>Dec. 31, 2014USD ($)</t>
  </si>
  <si>
    <t>Balance at beginning of period</t>
  </si>
  <si>
    <t>Provisions for losses</t>
  </si>
  <si>
    <t>Write offs</t>
  </si>
  <si>
    <t>Balance at end of period</t>
  </si>
  <si>
    <t>Furniture and Equipment (Detail) - USD ($)</t>
  </si>
  <si>
    <t>Property, Plant and Equipment [Line Items]</t>
  </si>
  <si>
    <t>Less accumulated depreciation</t>
  </si>
  <si>
    <t>Furniture</t>
  </si>
  <si>
    <t>Equipment</t>
  </si>
  <si>
    <t>Software</t>
  </si>
  <si>
    <t>Leasehold Improvements</t>
  </si>
  <si>
    <t>Goodwill - Additional Information (Detail) - USD ($)</t>
  </si>
  <si>
    <t>Goodwill [Line Items]</t>
  </si>
  <si>
    <t>Impairment loss</t>
  </si>
  <si>
    <t>Goodwill (Detail) - USD ($)</t>
  </si>
  <si>
    <t>Beginning balance</t>
  </si>
  <si>
    <t>Goodwill from acquisition (see Note 5: Acquisition of CBC)</t>
  </si>
  <si>
    <t>Ending balance</t>
  </si>
  <si>
    <t>Non-Recourse Debt - Additional Information (Detail) - USD ($)</t>
  </si>
  <si>
    <t>Jun. 03, 2014</t>
  </si>
  <si>
    <t>Aug. 07, 2013</t>
  </si>
  <si>
    <t>Mar. 31, 2007</t>
  </si>
  <si>
    <t>Jun. 30, 2014</t>
  </si>
  <si>
    <t>Receivables financing agreement, consecutive months</t>
  </si>
  <si>
    <t>3 years</t>
  </si>
  <si>
    <t>Portfolio purchase</t>
  </si>
  <si>
    <t>Percentage of ownership in Palisades XVI</t>
  </si>
  <si>
    <t>100.00%</t>
  </si>
  <si>
    <t>Prepayment fund</t>
  </si>
  <si>
    <t>BMO right to receive from future net collections</t>
  </si>
  <si>
    <t>30.00%</t>
  </si>
  <si>
    <t>Final principal payment</t>
  </si>
  <si>
    <t>Voluntary prepayment</t>
  </si>
  <si>
    <t>Future collections from the Portfolio Purchase</t>
  </si>
  <si>
    <t>Forgiveness of non-recourse debt</t>
  </si>
  <si>
    <t>Line of credit facility</t>
  </si>
  <si>
    <t>Maximum line of credit facility</t>
  </si>
  <si>
    <t>Line of credit facility, term</t>
  </si>
  <si>
    <t>Line of credit facility, interest description</t>
  </si>
  <si>
    <t>LIBOR plus 275 basis points or prime</t>
  </si>
  <si>
    <t>Line of credit facility, basis spread on LIBOR rate</t>
  </si>
  <si>
    <t>2.75%</t>
  </si>
  <si>
    <t>Line of credit facility, covenant amount</t>
  </si>
  <si>
    <t>Minimum | BMO</t>
  </si>
  <si>
    <t>Potential long-term liability</t>
  </si>
  <si>
    <t>Maximum | BMO</t>
  </si>
  <si>
    <t>Receivables Financing Agreement</t>
  </si>
  <si>
    <t>Other Debt - CBC - Additional Information (Detail) - USD ($)</t>
  </si>
  <si>
    <t>Mar. 27, 2014</t>
  </si>
  <si>
    <t>Nov. 26, 2014</t>
  </si>
  <si>
    <t>Sep. 29, 2014</t>
  </si>
  <si>
    <t>Jul. 15, 2014</t>
  </si>
  <si>
    <t>Assumed debt related to acquisition</t>
  </si>
  <si>
    <t>Debt amount of settlement</t>
  </si>
  <si>
    <t>Debt instrument, issued</t>
  </si>
  <si>
    <t>Other long term debt outstanding amount</t>
  </si>
  <si>
    <t>Issuance of debt notes by Special Purpose Entities</t>
  </si>
  <si>
    <t>Revolving line of credit, interest rate</t>
  </si>
  <si>
    <t>4.75%</t>
  </si>
  <si>
    <t>5.50%</t>
  </si>
  <si>
    <t>Revolving line of credit, expiring date</t>
  </si>
  <si>
    <t>Feb. 28,
		2015</t>
  </si>
  <si>
    <t>Mar. 1,
		2017</t>
  </si>
  <si>
    <t>Amount from line of credit facility</t>
  </si>
  <si>
    <t>CBC | Secured Debt</t>
  </si>
  <si>
    <t>Debt instrument, fixed interest rate</t>
  </si>
  <si>
    <t>5.40%</t>
  </si>
  <si>
    <t>CBC | SPE</t>
  </si>
  <si>
    <t>Component of Other Debt from Acquisition (Detail) - USD ($)</t>
  </si>
  <si>
    <t>Total debt - CBC</t>
  </si>
  <si>
    <t>$25,000,000 revolving line of credit expiring on March 1, 2017</t>
  </si>
  <si>
    <t>CBC | Notes payable secured by settlement receivables with principal and interest outstanding payable until June 2025</t>
  </si>
  <si>
    <t>Notes payable secured by settlement receivables with all principal and interest outstanding payable, interest rate</t>
  </si>
  <si>
    <t>8.75%</t>
  </si>
  <si>
    <t>CBC | Notes payable secured by settlement receivables with principal and interest outstanding payable until August 2026</t>
  </si>
  <si>
    <t>7.25%</t>
  </si>
  <si>
    <t>CBC | Notes payable secured by settlement receivables with principal and interest outstanding payable until April 2032</t>
  </si>
  <si>
    <t>7.125%</t>
  </si>
  <si>
    <t>CBC | Notes payable secured by settlement receivables with principal and interest outstanding payable until February 2037</t>
  </si>
  <si>
    <t>5.39%</t>
  </si>
  <si>
    <t>Component of Other Debt from Acquisition (Parenthetical) (Detail) - USD ($)</t>
  </si>
  <si>
    <t>Notes payable secured by settlement receivables with all principal and interest outstanding payable, maturity date</t>
  </si>
  <si>
    <t>Income Recognition, Impairments, and Commissions and Fees - Additional Information (Detail) - USD ($)</t>
  </si>
  <si>
    <t>Income Recognition And Impairments [Line Items]</t>
  </si>
  <si>
    <t>Impairment charges</t>
  </si>
  <si>
    <t>Income Taxes - Additional Information (Detail) - USD ($)</t>
  </si>
  <si>
    <t>Income Tax [Line Items]</t>
  </si>
  <si>
    <t>Provision for income tax expense</t>
  </si>
  <si>
    <t>23.40%</t>
  </si>
  <si>
    <t>36.40%</t>
  </si>
  <si>
    <t>State and local net operating loss carry forwards expiration dates</t>
  </si>
  <si>
    <t>Valuation allowance</t>
  </si>
  <si>
    <t>New Jersey Division of Taxation</t>
  </si>
  <si>
    <t>Net operating loss carryforward balance</t>
  </si>
  <si>
    <t>IRS | Earliest Tax Year</t>
  </si>
  <si>
    <t>Current audit period</t>
  </si>
  <si>
    <t>IRS | Latest Tax Year</t>
  </si>
  <si>
    <t>Federal Income Tax</t>
  </si>
  <si>
    <t>Income tax returns subject to examination in years</t>
  </si>
  <si>
    <t>State and Local Jurisdiction</t>
  </si>
  <si>
    <t>4 years</t>
  </si>
  <si>
    <t>Computation of Basic and Diluted Per Share Data (Detail) - USD ($)</t>
  </si>
  <si>
    <t>Schedule Of Computation Of Basic And Diluted Earnings Per Common Share [Line Items]</t>
  </si>
  <si>
    <t>Basic, Net Income</t>
  </si>
  <si>
    <t>Effect of Dilutive Stock</t>
  </si>
  <si>
    <t>Diluted, Net Income</t>
  </si>
  <si>
    <t>Basic, Weighted Average Shares</t>
  </si>
  <si>
    <t>Effect of Dilutive Stock, Weighted Average Shares</t>
  </si>
  <si>
    <t>Diluted, Weighted Average Shares</t>
  </si>
  <si>
    <t>Basic, Per share amount</t>
  </si>
  <si>
    <t>Effect of Dilutive Stock, Per share amount</t>
  </si>
  <si>
    <t>Diluted, Per share amount</t>
  </si>
  <si>
    <t>Net Income Per Share - Additional Information (Detail) - $ / shares</t>
  </si>
  <si>
    <t>Computation of Earnings Per Share [Line Items]</t>
  </si>
  <si>
    <t>Shares excluded from diluted earnings per share calculation</t>
  </si>
  <si>
    <t>Weighted average exercise price</t>
  </si>
  <si>
    <t>Stock Based Compensation - Additional Information (Detail) - shares</t>
  </si>
  <si>
    <t>Oct. 02, 2014</t>
  </si>
  <si>
    <t>Sep. 30, 2013</t>
  </si>
  <si>
    <t>Share-based Compensation Arrangement by Share-based Payment Award [Line Items]</t>
  </si>
  <si>
    <t>Number of shares utilized</t>
  </si>
  <si>
    <t>Stock option awarded</t>
  </si>
  <si>
    <t>Officers</t>
  </si>
  <si>
    <t>Non Officer Employees</t>
  </si>
  <si>
    <t>Vesting period</t>
  </si>
  <si>
    <t>Employee Stock Option</t>
  </si>
  <si>
    <t>Weighted Average Assumptions Used in Option Pricing Model (Detail) - 1 months ended Dec. 31, 2013</t>
  </si>
  <si>
    <t>Compensation Related Costs Share Based Payments Disclosure [Line Items]</t>
  </si>
  <si>
    <t>Risk-free interest rate</t>
  </si>
  <si>
    <t>0.08%</t>
  </si>
  <si>
    <t>Expected term (years)</t>
  </si>
  <si>
    <t>6 years 6 months</t>
  </si>
  <si>
    <t>Expected volatility</t>
  </si>
  <si>
    <t>98.30%</t>
  </si>
  <si>
    <t>Dividend yield</t>
  </si>
  <si>
    <t>0.00%</t>
  </si>
  <si>
    <t>Stock Option Plans - Additional Information (Detail)</t>
  </si>
  <si>
    <t>Oct. 02, 2014shares</t>
  </si>
  <si>
    <t>Dec. 31, 2013shares</t>
  </si>
  <si>
    <t>Dec. 31, 2014USD ($)Employeeshares</t>
  </si>
  <si>
    <t>Dec. 31, 2013USD ($)shares</t>
  </si>
  <si>
    <t>Dec. 31, 2012shares</t>
  </si>
  <si>
    <t>Number of shares utilized | shares</t>
  </si>
  <si>
    <t>Intrinsic value of the stock options outstanding</t>
  </si>
  <si>
    <t>Intrinsic value of the stock options exercisable</t>
  </si>
  <si>
    <t>Total intrinsic value of options exercised</t>
  </si>
  <si>
    <t>Fair value of options exercised</t>
  </si>
  <si>
    <t>Options exercised, Shares | shares</t>
  </si>
  <si>
    <t>Fair value of the stock options, vested</t>
  </si>
  <si>
    <t>Weighted average remaining contractual life of exercisable options</t>
  </si>
  <si>
    <t>Fair value of the stock options, granted</t>
  </si>
  <si>
    <t>Stock-based employee compensation</t>
  </si>
  <si>
    <t>Unrecognized compensation cost</t>
  </si>
  <si>
    <t>Unrecognized compensation cost, weighted average remaining period for recognition</t>
  </si>
  <si>
    <t>1 year 7 months 6 days</t>
  </si>
  <si>
    <t>1 year 4 months 24 days</t>
  </si>
  <si>
    <t>Fair value of awards, vested</t>
  </si>
  <si>
    <t>Awards granted during period | shares</t>
  </si>
  <si>
    <t>Stock Options And Restricted Stock</t>
  </si>
  <si>
    <t>Equity Compensation Plan</t>
  </si>
  <si>
    <t>Common Stock authorized | shares</t>
  </si>
  <si>
    <t>Stock option awarded stock issued | shares</t>
  </si>
  <si>
    <t>Stock Option Plan expiration date</t>
  </si>
  <si>
    <t>Mar. 21,
		2012</t>
  </si>
  <si>
    <t>Two Thousand And Two Plan</t>
  </si>
  <si>
    <t>Mar. 5,
		2012</t>
  </si>
  <si>
    <t>Two Thousand And Twelve Plan</t>
  </si>
  <si>
    <t>Eligible employees | Employee</t>
  </si>
  <si>
    <t>Number of shares cancelled | shares</t>
  </si>
  <si>
    <t>Number of shares available | shares</t>
  </si>
  <si>
    <t>Two Thousand And Twelve Plan | Common Stock</t>
  </si>
  <si>
    <t>Two Thousand And Twelve Plan | Options to purchase</t>
  </si>
  <si>
    <t>Stock Option Plans (Detail) - $ / shares</t>
  </si>
  <si>
    <t>1 Months Ended</t>
  </si>
  <si>
    <t>Outstanding options at the beginning of period, Shares</t>
  </si>
  <si>
    <t>Options granted, Shares</t>
  </si>
  <si>
    <t>Options exercised, Shares</t>
  </si>
  <si>
    <t>Options forfeited/canceled, Shares</t>
  </si>
  <si>
    <t>Outstanding options at the end of period, Shares</t>
  </si>
  <si>
    <t>Exercisable options at the end of period, Shares</t>
  </si>
  <si>
    <t>Outstanding options at the beginning of period, Weighted Average Exercise Price</t>
  </si>
  <si>
    <t>Options granted, Weighted Average Exercise Price</t>
  </si>
  <si>
    <t>Options exercised, Weighted Average Exercise Price</t>
  </si>
  <si>
    <t>Options forfeited/canceled, Weighted Average Exercise Price</t>
  </si>
  <si>
    <t>Outstanding options at the end of period, Weighted Average Exercise Price</t>
  </si>
  <si>
    <t>Exercisable options at the end of period, Weighted Average Exercise Price</t>
  </si>
  <si>
    <t>Summary of Outstanding Options (Detail) - $ / shares</t>
  </si>
  <si>
    <t>Share-based Compensation, Shares Authorized under Stock Option Plans, Exercise Price Range [Line Items]</t>
  </si>
  <si>
    <t>Options Outstanding, Number of Shares Outstanding</t>
  </si>
  <si>
    <t>Options Outstanding, Weighted Average Remaining Contractual Life (in Years)</t>
  </si>
  <si>
    <t>6 years 9 months 18 days</t>
  </si>
  <si>
    <t>Options Outstanding, Weighted Average Exercise Price</t>
  </si>
  <si>
    <t>Options Exercisable, Number of Shares Exercisable</t>
  </si>
  <si>
    <t>Options Exercisable, Weighted Average Exercise Price</t>
  </si>
  <si>
    <t>$2.8751 - $ 5.7500</t>
  </si>
  <si>
    <t>Range of Exercise Price, Lower Range</t>
  </si>
  <si>
    <t>Range of Exercise Price, Upper Range</t>
  </si>
  <si>
    <t>4 years 3 months 18 days</t>
  </si>
  <si>
    <t>$5.7501 - $8.6250</t>
  </si>
  <si>
    <t>6 years 8 months 12 days</t>
  </si>
  <si>
    <t>$8.6251 - $25.8750</t>
  </si>
  <si>
    <t>8 years 1 month 6 days</t>
  </si>
  <si>
    <t>$25.8751 - $28.7500</t>
  </si>
  <si>
    <t>2 years</t>
  </si>
  <si>
    <t>Summary of Restricted Stock Transactions (Detail) - Restricted stock - $ / shares</t>
  </si>
  <si>
    <t>Unvested at the beginning of period, Shares</t>
  </si>
  <si>
    <t>Awards granted, Shares</t>
  </si>
  <si>
    <t>Vested, Shares</t>
  </si>
  <si>
    <t>Forfeited, Shares</t>
  </si>
  <si>
    <t>Unvested at the end of period, Shares</t>
  </si>
  <si>
    <t>Unvested at the beginning of period, Weighted Average Grant Date Fair Value</t>
  </si>
  <si>
    <t>Awards granted, Weighted Average Grant Date Fair Value</t>
  </si>
  <si>
    <t>Vested, Weighted Average Grant Date Fair Value</t>
  </si>
  <si>
    <t>Forfeited, Weighted Average Grant Date Fair Value</t>
  </si>
  <si>
    <t>Unvested at the end of period, Weighted Average Grant Date Fair Value</t>
  </si>
  <si>
    <t>Stockholder's Equity - Additional Information (Detail) - USD ($)</t>
  </si>
  <si>
    <t>Stockholders Equity Note [Line Items]</t>
  </si>
  <si>
    <t>Cash dividends</t>
  </si>
  <si>
    <t>Fair Value of Financial Measurements (Detail) - USD ($)</t>
  </si>
  <si>
    <t>Financial assets</t>
  </si>
  <si>
    <t>Available-for-sale investments</t>
  </si>
  <si>
    <t>Financial liabilities</t>
  </si>
  <si>
    <t>Other debt - CBC, non-recourse notes payable with varying installments</t>
  </si>
  <si>
    <t>Carrying Amount</t>
  </si>
  <si>
    <t>Carrying Amount | Level 1</t>
  </si>
  <si>
    <t>Carrying Amount | Level 3</t>
  </si>
  <si>
    <t>Consumer receivables acquired for liquidation</t>
  </si>
  <si>
    <t>Other debt - CBC, revolving line of credit</t>
  </si>
  <si>
    <t>Fair Value | Level 1</t>
  </si>
  <si>
    <t>Fair Value | Level 3</t>
  </si>
  <si>
    <t>The Company has elected to early adopt ASU 2015-07 and in accordance with ASU 2015-07, certain investments that are measured at fair value using the net asset value per share(or its equivalent) have not been classified in the fair value hierarchy. The fair value amounts presented in this table are intended to permit reconciliation of the fair value hierarchy to the amounts presented in the consolidated balance sheet.</t>
  </si>
  <si>
    <t>Fair Value of Financial Measurements and Disclosures - Additional Information (Detail) - 3 months ended Dec. 31, 2014 - USD ($)</t>
  </si>
  <si>
    <t>Fair Value, Balance Sheet Grouping, Financial Statement Captions [Line Items]</t>
  </si>
  <si>
    <t>Other investments redemption period</t>
  </si>
  <si>
    <t>5 years</t>
  </si>
  <si>
    <t>Transfers into or (out of) Level 1 investments</t>
  </si>
  <si>
    <t>Quantitative Information about Level 3 Fair Value Measurements (Detail) - Dec. 31, 2014 - USD ($)</t>
  </si>
  <si>
    <t>Fair Value, Net Derivative Asset (Liability) Measured on Recurring Basis, Unobservable Input Reconciliation [Line Items]</t>
  </si>
  <si>
    <t>Valuation Technique</t>
  </si>
  <si>
    <t>Discounted cash flow</t>
  </si>
  <si>
    <t>Unobservable Input</t>
  </si>
  <si>
    <t>Discount rate</t>
  </si>
  <si>
    <t>Rate</t>
  </si>
  <si>
    <t>Changes in Structured Settlements at Fair Value using Significant Unobservable Inputs (Level 3) (Detail) - Dec. 31, 2014 - USD ($)</t>
  </si>
  <si>
    <t>Fair Value Assets Liabilities Measured On Recurring Basis [Line Items]</t>
  </si>
  <si>
    <t>Balance at beginning</t>
  </si>
  <si>
    <t>Total gains included in earnings</t>
  </si>
  <si>
    <t>Purchases</t>
  </si>
  <si>
    <t>Sales</t>
  </si>
  <si>
    <t>Interest accreted</t>
  </si>
  <si>
    <t>Payments received</t>
  </si>
  <si>
    <t>The amount of total gains for the three month period included in earnings attributable to the change in unrealized gains (losses) relating to assets held at December 31, 2014</t>
  </si>
  <si>
    <t>Schedule of Realized and Unrealized Gains and Losses Included in Earnings in Accompanying Consolidated Statements of Income (Detail)</t>
  </si>
  <si>
    <t>Fair Value, Assets and Liabilities Measured on Recurring Basis [Line Items]</t>
  </si>
  <si>
    <t>Total gains (losses) included in the three months ended December 31, 2014</t>
  </si>
  <si>
    <t>Change in unrealized gains (losses) relating to assets still held at December 31, 2014</t>
  </si>
  <si>
    <t>Segment Reporting - Additional Information (Detail)</t>
  </si>
  <si>
    <t>Dec. 31, 2014USD ($)Segment</t>
  </si>
  <si>
    <t>Dec. 31, 2013USD ($)</t>
  </si>
  <si>
    <t>Segment Reporting Information [Line Items]</t>
  </si>
  <si>
    <t>Number of reportable segments | Segment</t>
  </si>
  <si>
    <t>Intersegment Eliminations</t>
  </si>
  <si>
    <t>Segment Reporting (Detail) - USD ($)</t>
  </si>
  <si>
    <t>Other income</t>
  </si>
  <si>
    <t>Capital expenditures</t>
  </si>
  <si>
    <t>Depreciation</t>
  </si>
  <si>
    <t>Operating Segments | Consumer Receivables</t>
  </si>
  <si>
    <t>Operating Segments | Personal Injury Claims</t>
  </si>
  <si>
    <t>Operating Segments | Structured Settlements</t>
  </si>
  <si>
    <t>Operating Segments | GAR Disability Advocates</t>
  </si>
  <si>
    <t>Corporate</t>
  </si>
  <si>
    <t>Subsequent Events - Additional Information (Detail) - USD ($)</t>
  </si>
  <si>
    <t>Mar. 11, 2015</t>
  </si>
  <si>
    <t>Subsequent Event [Line Items]</t>
  </si>
  <si>
    <t>Subsequent Event | CBC</t>
  </si>
  <si>
    <t>4.10%</t>
  </si>
</sst>
</file>

<file path=xl/styles.xml><?xml version="1.0" encoding="utf-8"?>
<styleSheet xmlns="http://schemas.openxmlformats.org/spreadsheetml/2006/main">
  <numFmts count="6">
    <numFmt formatCode="_(&quot;$ &quot;#,##0_);_(&quot;$ &quot;(#,##0)" numFmtId="165"/>
    <numFmt formatCode="_(&quot;$ &quot;#,##0.0_);_(&quot;$ &quot;(#,##0.0)" numFmtId="166"/>
    <numFmt formatCode="_(&quot;$ &quot;#,##0.00_);_(&quot;$ &quot;(#,##0.00)" numFmtId="167"/>
    <numFmt formatCode="_(&quot;September &quot;#,##0_);_(&quot;September &quot;(#,##0)" numFmtId="168"/>
    <numFmt formatCode="#,##0.0000_);(#,##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1001258</v>
      </c>
    </row>
    <row spans="1:3" r="12">
      <c r="A12" t="s" s="4">
        <v>19</v>
      </c>
      <c r="B12" t="s" s="4">
        <v>20</v>
      </c>
    </row>
    <row spans="1:3" r="13">
      <c r="A13" t="s" s="4">
        <v>21</v>
      </c>
      <c r="B13" t="s" s="4">
        <v>22</v>
      </c>
    </row>
    <row spans="1:3" r="14">
      <c r="A14" t="s" s="4">
        <v>23</v>
      </c>
      <c r="C14" t="n" s="5">
        <v>130608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23</v>
      </c>
      <c r="B1" t="s" s="2">
        <v>1</v>
      </c>
    </row>
    <row spans="1:3" r="2">
      <c r="B2" t="s" s="2">
        <v>2</v>
      </c>
      <c r="C2" t="s" s="2">
        <v>65</v>
      </c>
    </row>
    <row spans="1:3" r="3">
      <c r="A3" t="s" s="3">
        <v>124</v>
      </c>
    </row>
    <row spans="1:3" r="4">
      <c r="A4" t="s" s="4">
        <v>79</v>
      </c>
      <c r="B4" t="n" s="7">
        <v>321000</v>
      </c>
      <c r="C4" t="n" s="7">
        <v>1396000</v>
      </c>
    </row>
    <row spans="1:3" r="5">
      <c r="A5" t="s" s="3">
        <v>125</v>
      </c>
    </row>
    <row spans="1:3" r="6">
      <c r="A6" t="s" s="4">
        <v>126</v>
      </c>
      <c r="B6" t="n" s="5">
        <v>150000</v>
      </c>
      <c r="C6" t="n" s="5">
        <v>150000</v>
      </c>
    </row>
    <row spans="1:3" r="7">
      <c r="A7" t="s" s="4">
        <v>36</v>
      </c>
      <c r="B7" t="n" s="5">
        <v>-121000</v>
      </c>
      <c r="C7" t="n" s="5">
        <v>-446000</v>
      </c>
    </row>
    <row spans="1:3" r="8">
      <c r="A8" t="s" s="4">
        <v>127</v>
      </c>
      <c r="B8" t="n" s="5">
        <v>432000</v>
      </c>
      <c r="C8" t="n" s="5">
        <v>418000</v>
      </c>
    </row>
    <row spans="1:3" r="9">
      <c r="A9" t="s" s="4">
        <v>128</v>
      </c>
      <c r="B9" t="n" s="5">
        <v>-39000</v>
      </c>
      <c r="C9" t="n" s="5">
        <v>25000</v>
      </c>
    </row>
    <row spans="1:3" r="10">
      <c r="A10" t="s" s="4">
        <v>129</v>
      </c>
      <c r="B10" t="n" s="5">
        <v>-1202000</v>
      </c>
    </row>
    <row spans="1:3" r="11">
      <c r="A11" t="s" s="4">
        <v>130</v>
      </c>
      <c r="B11" t="n" s="5">
        <v>-907000</v>
      </c>
    </row>
    <row spans="1:3" r="12">
      <c r="A12" t="s" s="3">
        <v>131</v>
      </c>
    </row>
    <row spans="1:3" r="13">
      <c r="A13" t="s" s="4">
        <v>34</v>
      </c>
      <c r="B13" t="n" s="5">
        <v>219000</v>
      </c>
      <c r="C13" t="n" s="5">
        <v>1245000</v>
      </c>
    </row>
    <row spans="1:3" r="14">
      <c r="A14" t="s" s="4">
        <v>33</v>
      </c>
      <c r="B14" t="n" s="5">
        <v>93000</v>
      </c>
      <c r="C14" t="n" s="5">
        <v>490000</v>
      </c>
    </row>
    <row spans="1:3" r="15">
      <c r="A15" t="s" s="4">
        <v>38</v>
      </c>
      <c r="B15" t="n" s="5">
        <v>-686000</v>
      </c>
      <c r="C15" t="n" s="5">
        <v>-327000</v>
      </c>
    </row>
    <row spans="1:3" r="16">
      <c r="A16" t="s" s="4">
        <v>42</v>
      </c>
      <c r="B16" t="n" s="5">
        <v>-735000</v>
      </c>
      <c r="C16" t="n" s="5">
        <v>-736000</v>
      </c>
    </row>
    <row spans="1:3" r="17">
      <c r="A17" t="s" s="4">
        <v>132</v>
      </c>
      <c r="B17" t="n" s="5">
        <v>-2475000</v>
      </c>
      <c r="C17" t="n" s="5">
        <v>2215000</v>
      </c>
    </row>
    <row spans="1:3" r="18">
      <c r="A18" t="s" s="3">
        <v>133</v>
      </c>
    </row>
    <row spans="1:3" r="19">
      <c r="A19" t="s" s="4">
        <v>134</v>
      </c>
      <c r="C19" t="n" s="5">
        <v>-520000</v>
      </c>
    </row>
    <row spans="1:3" r="20">
      <c r="A20" t="s" s="4">
        <v>135</v>
      </c>
      <c r="B20" t="n" s="5">
        <v>3713000</v>
      </c>
      <c r="C20" t="n" s="5">
        <v>5556000</v>
      </c>
    </row>
    <row spans="1:3" r="21">
      <c r="A21" t="s" s="4">
        <v>136</v>
      </c>
      <c r="B21" t="n" s="5">
        <v>3000</v>
      </c>
    </row>
    <row spans="1:3" r="22">
      <c r="A22" t="s" s="4">
        <v>137</v>
      </c>
      <c r="B22" t="n" s="5">
        <v>-5443000</v>
      </c>
      <c r="C22" t="n" s="5">
        <v>-5618000</v>
      </c>
    </row>
    <row spans="1:3" r="23">
      <c r="A23" t="s" s="4">
        <v>138</v>
      </c>
      <c r="B23" t="n" s="5">
        <v>5020000</v>
      </c>
      <c r="C23" t="n" s="5">
        <v>5000000</v>
      </c>
    </row>
    <row spans="1:3" r="24">
      <c r="A24" t="s" s="4">
        <v>139</v>
      </c>
      <c r="B24" t="n" s="5">
        <v>-5000000</v>
      </c>
    </row>
    <row spans="1:3" r="25">
      <c r="A25" t="s" s="4">
        <v>140</v>
      </c>
      <c r="C25" t="n" s="5">
        <v>-5588000</v>
      </c>
    </row>
    <row spans="1:3" r="26">
      <c r="A26" t="s" s="4">
        <v>141</v>
      </c>
      <c r="B26" t="n" s="5">
        <v>-5311000</v>
      </c>
      <c r="C26" t="n" s="5">
        <v>-4519000</v>
      </c>
    </row>
    <row spans="1:3" r="27">
      <c r="A27" t="s" s="4">
        <v>142</v>
      </c>
      <c r="B27" t="n" s="5">
        <v>6337000</v>
      </c>
      <c r="C27" t="n" s="5">
        <v>9788000</v>
      </c>
    </row>
    <row spans="1:3" r="28">
      <c r="A28" t="s" s="4">
        <v>143</v>
      </c>
      <c r="B28" t="n" s="5">
        <v>-3108000</v>
      </c>
    </row>
    <row spans="1:3" r="29">
      <c r="A29" t="s" s="4">
        <v>144</v>
      </c>
      <c r="B29" t="n" s="5">
        <v>1265000</v>
      </c>
    </row>
    <row spans="1:3" r="30">
      <c r="A30" t="s" s="4">
        <v>145</v>
      </c>
      <c r="B30" t="n" s="5">
        <v>-4576000</v>
      </c>
      <c r="C30" t="n" s="5">
        <v>4099000</v>
      </c>
    </row>
    <row spans="1:3" r="31">
      <c r="A31" t="s" s="3">
        <v>146</v>
      </c>
    </row>
    <row spans="1:3" r="32">
      <c r="A32" t="s" s="4">
        <v>147</v>
      </c>
      <c r="B32" t="n" s="5">
        <v>468000</v>
      </c>
    </row>
    <row spans="1:3" r="33">
      <c r="A33" t="s" s="4">
        <v>148</v>
      </c>
      <c r="C33" t="n" s="5">
        <v>20000</v>
      </c>
    </row>
    <row spans="1:3" r="34">
      <c r="A34" t="s" s="4">
        <v>149</v>
      </c>
      <c r="B34" t="n" s="5">
        <v>-229000</v>
      </c>
      <c r="C34" t="n" s="5">
        <v>-282000</v>
      </c>
    </row>
    <row spans="1:3" r="35">
      <c r="A35" t="s" s="4">
        <v>150</v>
      </c>
      <c r="C35" t="n" s="5">
        <v>-2628000</v>
      </c>
    </row>
    <row spans="1:3" r="36">
      <c r="A36" t="s" s="4">
        <v>151</v>
      </c>
      <c r="B36" t="n" s="5">
        <v>24574000</v>
      </c>
    </row>
    <row spans="1:3" r="37">
      <c r="A37" t="s" s="4">
        <v>152</v>
      </c>
      <c r="B37" t="n" s="5">
        <v>-18397000</v>
      </c>
      <c r="C37" t="n" s="5">
        <v>-2500000</v>
      </c>
    </row>
    <row spans="1:3" r="38">
      <c r="A38" t="s" s="4">
        <v>153</v>
      </c>
      <c r="B38" t="n" s="5">
        <v>6416000</v>
      </c>
      <c r="C38" t="n" s="5">
        <v>-5390000</v>
      </c>
    </row>
    <row spans="1:3" r="39">
      <c r="A39" t="s" s="4">
        <v>154</v>
      </c>
      <c r="B39" t="n" s="5">
        <v>-635000</v>
      </c>
      <c r="C39" t="n" s="5">
        <v>924000</v>
      </c>
    </row>
    <row spans="1:3" r="40">
      <c r="A40" t="s" s="4">
        <v>155</v>
      </c>
      <c r="B40" t="n" s="5">
        <v>28710000</v>
      </c>
      <c r="C40" t="n" s="5">
        <v>35179000</v>
      </c>
    </row>
    <row spans="1:3" r="41">
      <c r="A41" t="s" s="4">
        <v>156</v>
      </c>
      <c r="B41" t="n" s="5">
        <v>28075000</v>
      </c>
      <c r="C41" t="n" s="5">
        <v>36103000</v>
      </c>
    </row>
    <row spans="1:3" r="42">
      <c r="A42" t="s" s="3">
        <v>157</v>
      </c>
    </row>
    <row spans="1:3" r="43">
      <c r="A43" t="s" s="4">
        <v>158</v>
      </c>
      <c r="B43" t="n" s="7">
        <v>543000</v>
      </c>
      <c r="C43" t="n" s="5">
        <v>10000</v>
      </c>
    </row>
    <row spans="1:3" r="44">
      <c r="A44" t="s" s="3">
        <v>159</v>
      </c>
    </row>
    <row spans="1:3" r="45">
      <c r="A45" t="s" s="4">
        <v>160</v>
      </c>
      <c r="C45" t="n" s="5">
        <v>30436000</v>
      </c>
    </row>
    <row spans="1:3" r="46">
      <c r="A46" t="s" s="4">
        <v>161</v>
      </c>
      <c r="C46" t="n" s="7">
        <v>23363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r="A1" t="s" s="1">
        <v>162</v>
      </c>
      <c r="B1" t="s" s="2">
        <v>1</v>
      </c>
    </row>
    <row spans="1:2" r="2">
      <c r="B2" t="s" s="2">
        <v>2</v>
      </c>
    </row>
    <row spans="1:2" r="3">
      <c r="A3" t="s" s="4">
        <v>162</v>
      </c>
      <c r="B3" t="s"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r="A1" t="s" s="1">
        <v>164</v>
      </c>
      <c r="B1" t="s" s="2">
        <v>1</v>
      </c>
    </row>
    <row spans="1:2" r="2">
      <c r="B2" t="s" s="2">
        <v>2</v>
      </c>
    </row>
    <row spans="1:2" r="3">
      <c r="A3" t="s" s="4">
        <v>164</v>
      </c>
      <c r="B3" t="s"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r="A1" t="s" s="1">
        <v>166</v>
      </c>
      <c r="B1" t="s" s="2">
        <v>1</v>
      </c>
    </row>
    <row spans="1:2" r="2">
      <c r="B2" t="s" s="2">
        <v>2</v>
      </c>
    </row>
    <row spans="1:2" r="3">
      <c r="A3" t="s" s="4">
        <v>166</v>
      </c>
      <c r="B3" t="s"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r="A1" t="s" s="1">
        <v>168</v>
      </c>
      <c r="B1" t="s" s="2">
        <v>1</v>
      </c>
    </row>
    <row spans="1:2" r="2">
      <c r="B2" t="s" s="2">
        <v>2</v>
      </c>
    </row>
    <row spans="1:2" r="3">
      <c r="A3" t="s" s="4">
        <v>168</v>
      </c>
      <c r="B3" t="s"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r="A1" t="s" s="1">
        <v>170</v>
      </c>
      <c r="B1" t="s" s="2">
        <v>1</v>
      </c>
    </row>
    <row spans="1:2" r="2">
      <c r="B2" t="s" s="2">
        <v>2</v>
      </c>
    </row>
    <row spans="1:2" r="3">
      <c r="A3" t="s" s="4">
        <v>170</v>
      </c>
      <c r="B3" t="s"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r="A1" t="s" s="1">
        <v>172</v>
      </c>
      <c r="B1" t="s" s="2">
        <v>1</v>
      </c>
    </row>
    <row spans="1:2" r="2">
      <c r="B2" t="s" s="2">
        <v>2</v>
      </c>
    </row>
    <row spans="1:2" r="3">
      <c r="A3" t="s" s="4">
        <v>172</v>
      </c>
      <c r="B3" t="s"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r="A1" t="s" s="1">
        <v>174</v>
      </c>
      <c r="B1" t="s" s="2">
        <v>1</v>
      </c>
    </row>
    <row spans="1:2" r="2">
      <c r="B2" t="s" s="2">
        <v>2</v>
      </c>
    </row>
    <row spans="1:2" r="3">
      <c r="A3" t="s" s="4">
        <v>174</v>
      </c>
      <c r="B3" t="s"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r="A1" t="s" s="1">
        <v>176</v>
      </c>
      <c r="B1" t="s" s="2">
        <v>1</v>
      </c>
    </row>
    <row spans="1:2" r="2">
      <c r="B2" t="s" s="2">
        <v>2</v>
      </c>
    </row>
    <row spans="1:2" r="3">
      <c r="A3" t="s" s="4">
        <v>176</v>
      </c>
      <c r="B3" t="s"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r="A1" t="s" s="1">
        <v>37</v>
      </c>
      <c r="B1" t="s" s="2">
        <v>1</v>
      </c>
    </row>
    <row spans="1:2" r="2">
      <c r="B2" t="s" s="2">
        <v>2</v>
      </c>
    </row>
    <row spans="1:2" r="3">
      <c r="A3" t="s" s="4">
        <v>37</v>
      </c>
      <c r="B3" t="s"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28075000</v>
      </c>
      <c r="C3" t="n" s="7">
        <v>28710000</v>
      </c>
    </row>
    <row spans="1:3" r="4">
      <c r="A4" t="s" s="4">
        <v>28</v>
      </c>
      <c r="B4" t="n" s="5">
        <v>66991000</v>
      </c>
      <c r="C4" t="n" s="5">
        <v>66799000</v>
      </c>
    </row>
    <row spans="1:3" r="5">
      <c r="A5" t="s" s="4">
        <v>29</v>
      </c>
      <c r="B5" t="n" s="5">
        <v>25728000</v>
      </c>
      <c r="C5" t="n" s="5">
        <v>29444000</v>
      </c>
    </row>
    <row spans="1:3" r="6">
      <c r="A6" t="s" s="4">
        <v>30</v>
      </c>
      <c r="B6" t="n" s="5">
        <v>46031000</v>
      </c>
      <c r="C6" t="n" s="5">
        <v>42079000</v>
      </c>
    </row>
    <row spans="1:3" r="7">
      <c r="A7" t="s" s="4">
        <v>31</v>
      </c>
      <c r="B7" t="n" s="5">
        <v>33378000</v>
      </c>
      <c r="C7" t="n" s="5">
        <v>32352000</v>
      </c>
    </row>
    <row spans="1:3" r="8">
      <c r="A8" t="s" s="4">
        <v>32</v>
      </c>
      <c r="B8" t="n" s="5">
        <v>5000000</v>
      </c>
    </row>
    <row spans="1:3" r="9">
      <c r="A9" t="s" s="4">
        <v>33</v>
      </c>
      <c r="B9" t="n" s="5">
        <v>933000</v>
      </c>
      <c r="C9" t="n" s="5">
        <v>1026000</v>
      </c>
    </row>
    <row spans="1:3" r="10">
      <c r="A10" t="s" s="4">
        <v>34</v>
      </c>
      <c r="B10" t="n" s="5">
        <v>211000</v>
      </c>
      <c r="C10" t="n" s="5">
        <v>430000</v>
      </c>
    </row>
    <row spans="1:3" r="11">
      <c r="A11" t="s" s="4">
        <v>35</v>
      </c>
      <c r="B11" t="n" s="5">
        <v>606000</v>
      </c>
      <c r="C11" t="n" s="5">
        <v>756000</v>
      </c>
    </row>
    <row spans="1:3" r="12">
      <c r="A12" t="s" s="4">
        <v>36</v>
      </c>
      <c r="B12" t="n" s="5">
        <v>6907000</v>
      </c>
      <c r="C12" t="n" s="5">
        <v>6786000</v>
      </c>
    </row>
    <row spans="1:3" r="13">
      <c r="A13" t="s" s="4">
        <v>37</v>
      </c>
      <c r="B13" t="n" s="5">
        <v>2770000</v>
      </c>
      <c r="C13" t="n" s="5">
        <v>2770000</v>
      </c>
    </row>
    <row spans="1:3" r="14">
      <c r="A14" t="s" s="4">
        <v>38</v>
      </c>
      <c r="B14" t="n" s="5">
        <v>6672000</v>
      </c>
      <c r="C14" t="n" s="5">
        <v>5986000</v>
      </c>
    </row>
    <row spans="1:3" r="15">
      <c r="A15" t="s" s="4">
        <v>39</v>
      </c>
      <c r="B15" t="n" s="5">
        <v>223302000</v>
      </c>
      <c r="C15" t="n" s="5">
        <v>217138000</v>
      </c>
    </row>
    <row spans="1:3" r="16">
      <c r="A16" t="s" s="3">
        <v>40</v>
      </c>
    </row>
    <row spans="1:3" r="17">
      <c r="A17" t="s" s="4">
        <v>41</v>
      </c>
      <c r="B17" t="n" s="5">
        <v>38472000</v>
      </c>
      <c r="C17" t="n" s="5">
        <v>32295000</v>
      </c>
    </row>
    <row spans="1:3" r="18">
      <c r="A18" t="s" s="4">
        <v>42</v>
      </c>
      <c r="B18" t="n" s="5">
        <v>2852000</v>
      </c>
      <c r="C18" t="n" s="5">
        <v>3587000</v>
      </c>
    </row>
    <row spans="1:3" r="19">
      <c r="A19" t="s" s="4">
        <v>43</v>
      </c>
      <c r="B19" t="n" s="7">
        <v>41324000</v>
      </c>
      <c r="C19" t="n" s="7">
        <v>35882000</v>
      </c>
    </row>
    <row spans="1:3" r="20">
      <c r="A20" t="s" s="4">
        <v>44</v>
      </c>
    </row>
    <row spans="1:3" r="21">
      <c r="A21" t="s" s="3">
        <v>45</v>
      </c>
    </row>
    <row spans="1:3" r="22">
      <c r="A22" t="s" s="4">
        <v>46</v>
      </c>
    </row>
    <row spans="1:3" r="23">
      <c r="A23" t="s" s="4">
        <v>47</v>
      </c>
      <c r="B23" t="n" s="7">
        <v>130000</v>
      </c>
      <c r="C23" t="n" s="7">
        <v>130000</v>
      </c>
    </row>
    <row spans="1:3" r="24">
      <c r="A24" t="s" s="4">
        <v>48</v>
      </c>
      <c r="B24" t="n" s="5">
        <v>64002000</v>
      </c>
      <c r="C24" t="n" s="5">
        <v>63102000</v>
      </c>
    </row>
    <row spans="1:3" r="25">
      <c r="A25" t="s" s="4">
        <v>49</v>
      </c>
      <c r="B25" t="n" s="5">
        <v>118965000</v>
      </c>
      <c r="C25" t="n" s="5">
        <v>118595000</v>
      </c>
    </row>
    <row spans="1:3" r="26">
      <c r="A26" t="s" s="4">
        <v>50</v>
      </c>
      <c r="B26" t="n" s="5">
        <v>-128000</v>
      </c>
      <c r="C26" t="n" s="5">
        <v>142000</v>
      </c>
    </row>
    <row spans="1:3" r="27">
      <c r="A27" t="s" s="4">
        <v>51</v>
      </c>
      <c r="B27" t="n" s="5">
        <v>-991000</v>
      </c>
      <c r="C27" t="n" s="5">
        <v>-713000</v>
      </c>
    </row>
    <row spans="1:3" r="28">
      <c r="A28" t="s" s="4">
        <v>52</v>
      </c>
      <c r="B28" t="n" s="5">
        <v>181978000</v>
      </c>
      <c r="C28" t="n" s="5">
        <v>181256000</v>
      </c>
    </row>
    <row spans="1:3" r="29">
      <c r="A29" t="s" s="4">
        <v>53</v>
      </c>
      <c r="B29" t="n" s="7">
        <v>223302000</v>
      </c>
      <c r="C29" t="n" s="7">
        <v>21713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r="A1" t="s" s="1">
        <v>179</v>
      </c>
      <c r="B1" t="s" s="2">
        <v>1</v>
      </c>
    </row>
    <row spans="1:2" r="2">
      <c r="B2" t="s" s="2">
        <v>2</v>
      </c>
    </row>
    <row spans="1:2" r="3">
      <c r="A3" t="s" s="4">
        <v>179</v>
      </c>
      <c r="B3" t="s"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r="A1" t="s" s="1">
        <v>181</v>
      </c>
      <c r="B1" t="s" s="2">
        <v>1</v>
      </c>
    </row>
    <row spans="1:2" r="2">
      <c r="B2" t="s" s="2">
        <v>2</v>
      </c>
    </row>
    <row spans="1:2" r="3">
      <c r="A3" t="s" s="4">
        <v>181</v>
      </c>
      <c r="B3" t="s"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r="A1" t="s" s="1">
        <v>183</v>
      </c>
      <c r="B1" t="s" s="2">
        <v>1</v>
      </c>
    </row>
    <row spans="1:2" r="2">
      <c r="B2" t="s" s="2">
        <v>2</v>
      </c>
    </row>
    <row spans="1:2" r="3">
      <c r="A3" t="s" s="4">
        <v>183</v>
      </c>
      <c r="B3" t="s"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r="A1" t="s" s="1">
        <v>185</v>
      </c>
      <c r="B1" t="s" s="2">
        <v>1</v>
      </c>
    </row>
    <row spans="1:2" r="2">
      <c r="B2" t="s" s="2">
        <v>2</v>
      </c>
    </row>
    <row spans="1:2" r="3">
      <c r="A3" t="s" s="4">
        <v>185</v>
      </c>
      <c r="B3" t="s"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r="A1" t="s" s="1">
        <v>187</v>
      </c>
      <c r="B1" t="s" s="2">
        <v>1</v>
      </c>
    </row>
    <row spans="1:2" r="2">
      <c r="B2" t="s" s="2">
        <v>2</v>
      </c>
    </row>
    <row spans="1:2" r="3">
      <c r="A3" t="s" s="4">
        <v>187</v>
      </c>
      <c r="B3" t="s"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r="A1" t="s" s="1">
        <v>189</v>
      </c>
      <c r="B1" t="s" s="2">
        <v>1</v>
      </c>
    </row>
    <row spans="1:2" r="2">
      <c r="B2" t="s" s="2">
        <v>2</v>
      </c>
    </row>
    <row spans="1:2" r="3">
      <c r="A3" t="s" s="4">
        <v>189</v>
      </c>
      <c r="B3" t="s" s="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r="A1" t="s" s="1">
        <v>191</v>
      </c>
      <c r="B1" t="s" s="2">
        <v>1</v>
      </c>
    </row>
    <row spans="1:2" r="2">
      <c r="B2" t="s" s="2">
        <v>2</v>
      </c>
    </row>
    <row spans="1:2" r="3">
      <c r="A3" t="s" s="4">
        <v>191</v>
      </c>
      <c r="B3" t="s" s="4">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r="A1" t="s" s="1">
        <v>193</v>
      </c>
      <c r="B1" t="s" s="2">
        <v>1</v>
      </c>
    </row>
    <row spans="1:2" r="2">
      <c r="B2" t="s" s="2">
        <v>2</v>
      </c>
    </row>
    <row spans="1:2" r="3">
      <c r="A3" t="s" s="4">
        <v>193</v>
      </c>
      <c r="B3" t="s" s="4">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r="A1" t="s" s="1">
        <v>195</v>
      </c>
      <c r="B1" t="s" s="2">
        <v>1</v>
      </c>
    </row>
    <row spans="1:2" r="2">
      <c r="B2" t="s" s="2">
        <v>2</v>
      </c>
    </row>
    <row spans="1:2" r="3">
      <c r="A3" t="s" s="4">
        <v>195</v>
      </c>
      <c r="B3" t="s" s="4">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r="A1" t="s" s="1">
        <v>197</v>
      </c>
      <c r="B1" t="s" s="2">
        <v>1</v>
      </c>
    </row>
    <row spans="1:2" r="2">
      <c r="B2" t="s" s="2">
        <v>2</v>
      </c>
    </row>
    <row spans="1:2" r="3">
      <c r="A3" t="s" s="4">
        <v>197</v>
      </c>
      <c r="B3" t="s" s="4">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r="A1" t="s" s="1">
        <v>54</v>
      </c>
      <c r="B1" t="s" s="2">
        <v>2</v>
      </c>
      <c r="C1" t="s" s="2">
        <v>25</v>
      </c>
    </row>
    <row spans="1:3" r="2">
      <c r="A2" t="s" s="4">
        <v>55</v>
      </c>
      <c r="B2" t="n" s="8">
        <v>33.2</v>
      </c>
      <c r="C2" t="n" s="8">
        <v>12.7</v>
      </c>
    </row>
    <row spans="1:3" r="3">
      <c r="A3" t="s" s="4">
        <v>56</v>
      </c>
      <c r="B3" t="n" s="9">
        <v>0.01</v>
      </c>
      <c r="C3" t="n" s="9">
        <v>0.01</v>
      </c>
    </row>
    <row spans="1:3" r="4">
      <c r="A4" t="s" s="4">
        <v>57</v>
      </c>
      <c r="B4" t="n" s="5">
        <v>5000000</v>
      </c>
      <c r="C4" t="n" s="5">
        <v>5000000</v>
      </c>
    </row>
    <row spans="1:3" r="5">
      <c r="A5" t="s" s="4">
        <v>58</v>
      </c>
      <c r="B5" t="n" s="5">
        <v>0</v>
      </c>
      <c r="C5" t="n" s="5">
        <v>0</v>
      </c>
    </row>
    <row spans="1:3" r="6">
      <c r="A6" t="s" s="4">
        <v>59</v>
      </c>
      <c r="B6" t="n" s="5">
        <v>0</v>
      </c>
      <c r="C6" t="n" s="5">
        <v>0</v>
      </c>
    </row>
    <row spans="1:3" r="7">
      <c r="A7" t="s" s="4">
        <v>60</v>
      </c>
      <c r="B7" t="n" s="9">
        <v>0.01</v>
      </c>
      <c r="C7" t="n" s="9">
        <v>0.01</v>
      </c>
    </row>
    <row spans="1:3" r="8">
      <c r="A8" t="s" s="4">
        <v>61</v>
      </c>
      <c r="B8" t="n" s="5">
        <v>30000000</v>
      </c>
      <c r="C8" t="n" s="5">
        <v>30000000</v>
      </c>
    </row>
    <row spans="1:3" r="9">
      <c r="A9" t="s" s="4">
        <v>62</v>
      </c>
      <c r="B9" t="n" s="5">
        <v>13060839</v>
      </c>
      <c r="C9" t="n" s="5">
        <v>12985839</v>
      </c>
    </row>
    <row spans="1:3" r="10">
      <c r="A10" t="s" s="4">
        <v>63</v>
      </c>
      <c r="B10" t="n" s="5">
        <v>13060839</v>
      </c>
      <c r="C10" t="n" s="5">
        <v>129858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r="A1" t="s" s="1">
        <v>199</v>
      </c>
      <c r="B1" t="s" s="2">
        <v>1</v>
      </c>
    </row>
    <row spans="1:2" r="2">
      <c r="B2" t="s" s="2">
        <v>2</v>
      </c>
    </row>
    <row spans="1:2" r="3">
      <c r="A3" t="s" s="4">
        <v>199</v>
      </c>
      <c r="B3" t="s" s="4">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r="A1" t="s" s="1">
        <v>201</v>
      </c>
      <c r="B1" t="s" s="2">
        <v>1</v>
      </c>
    </row>
    <row spans="1:2" r="2">
      <c r="B2" t="s" s="2">
        <v>2</v>
      </c>
    </row>
    <row spans="1:2" r="3">
      <c r="A3" t="s" s="4">
        <v>201</v>
      </c>
      <c r="B3" t="s" s="4">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r="A1" t="s" s="1">
        <v>203</v>
      </c>
      <c r="B1" t="s" s="2">
        <v>1</v>
      </c>
    </row>
    <row spans="1:2" r="2">
      <c r="B2" t="s" s="2">
        <v>2</v>
      </c>
    </row>
    <row spans="1:2" r="3">
      <c r="A3" t="s" s="4">
        <v>204</v>
      </c>
      <c r="B3" t="s" s="4">
        <v>205</v>
      </c>
    </row>
    <row spans="1:2" r="4">
      <c r="A4" t="s" s="4">
        <v>206</v>
      </c>
      <c r="B4" t="s" s="4">
        <v>207</v>
      </c>
    </row>
    <row spans="1:2" r="5">
      <c r="A5" t="s" s="4">
        <v>208</v>
      </c>
      <c r="B5" t="s" s="4">
        <v>209</v>
      </c>
    </row>
    <row spans="1:2" r="6">
      <c r="A6" t="s" s="4">
        <v>210</v>
      </c>
      <c r="B6" t="s" s="4">
        <v>211</v>
      </c>
    </row>
    <row spans="1:2" r="7">
      <c r="A7" t="s" s="4">
        <v>212</v>
      </c>
      <c r="B7" t="s" s="4">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r="A1" t="s" s="1">
        <v>214</v>
      </c>
      <c r="B1" t="s" s="2">
        <v>1</v>
      </c>
    </row>
    <row spans="1:2" r="2">
      <c r="B2" t="s" s="2">
        <v>2</v>
      </c>
    </row>
    <row spans="1:2" r="3">
      <c r="A3" t="s" s="4">
        <v>215</v>
      </c>
      <c r="B3" t="s" s="4">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17</v>
      </c>
      <c r="B1" t="s" s="2">
        <v>1</v>
      </c>
    </row>
    <row spans="1:2" r="2">
      <c r="B2" t="s" s="2">
        <v>2</v>
      </c>
    </row>
    <row spans="1:2" r="3">
      <c r="A3" t="s" s="4">
        <v>218</v>
      </c>
      <c r="B3" t="s" s="4">
        <v>219</v>
      </c>
    </row>
    <row spans="1:2" r="4">
      <c r="A4" t="s" s="4">
        <v>220</v>
      </c>
      <c r="B4" t="s" s="4">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r="A1" t="s" s="1">
        <v>222</v>
      </c>
      <c r="B1" t="s" s="2">
        <v>1</v>
      </c>
    </row>
    <row spans="1:2" r="2">
      <c r="B2" t="s" s="2">
        <v>2</v>
      </c>
    </row>
    <row spans="1:2" r="3">
      <c r="A3" t="s" s="4">
        <v>223</v>
      </c>
      <c r="B3" t="s" s="4">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r="A1" t="s" s="1">
        <v>225</v>
      </c>
      <c r="B1" t="s" s="2">
        <v>1</v>
      </c>
    </row>
    <row spans="1:2" r="2">
      <c r="B2" t="s" s="2">
        <v>2</v>
      </c>
    </row>
    <row spans="1:2" r="3">
      <c r="A3" t="s" s="4">
        <v>226</v>
      </c>
      <c r="B3" t="s" s="4">
        <v>227</v>
      </c>
    </row>
    <row spans="1:2" r="4">
      <c r="A4" t="s" s="4">
        <v>172</v>
      </c>
      <c r="B4" t="s" s="4">
        <v>228</v>
      </c>
    </row>
    <row spans="1:2" r="5">
      <c r="A5" t="s" s="4">
        <v>229</v>
      </c>
      <c r="B5" t="s" s="4">
        <v>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r="A1" t="s" s="1">
        <v>231</v>
      </c>
      <c r="B1" t="s" s="2">
        <v>1</v>
      </c>
    </row>
    <row spans="1:2" r="2">
      <c r="B2" t="s" s="2">
        <v>2</v>
      </c>
    </row>
    <row spans="1:2" r="3">
      <c r="A3" t="s" s="4">
        <v>232</v>
      </c>
      <c r="B3" t="s" s="4">
        <v>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r="A1" t="s" s="1">
        <v>234</v>
      </c>
      <c r="B1" t="s" s="2">
        <v>1</v>
      </c>
    </row>
    <row spans="1:2" r="2">
      <c r="B2" t="s" s="2">
        <v>2</v>
      </c>
    </row>
    <row spans="1:2" r="3">
      <c r="A3" t="s" s="4">
        <v>235</v>
      </c>
      <c r="B3" t="s" s="4">
        <v>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r="A1" t="s" s="1">
        <v>237</v>
      </c>
      <c r="B1" t="s" s="2">
        <v>1</v>
      </c>
    </row>
    <row spans="1:2" r="2">
      <c r="B2" t="s" s="2">
        <v>2</v>
      </c>
    </row>
    <row spans="1:2" r="3">
      <c r="A3" t="s" s="4">
        <v>37</v>
      </c>
      <c r="B3" t="s" s="4">
        <v>2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64</v>
      </c>
      <c r="B1" t="s" s="2">
        <v>1</v>
      </c>
    </row>
    <row spans="1:3" r="2">
      <c r="B2" t="s" s="2">
        <v>2</v>
      </c>
      <c r="C2" t="s" s="2">
        <v>65</v>
      </c>
    </row>
    <row spans="1:3" r="3">
      <c r="A3" t="s" s="3">
        <v>66</v>
      </c>
    </row>
    <row spans="1:3" r="4">
      <c r="A4" t="s" s="4">
        <v>67</v>
      </c>
      <c r="B4" t="n" s="7">
        <v>5037000</v>
      </c>
      <c r="C4" t="n" s="7">
        <v>4648000</v>
      </c>
    </row>
    <row spans="1:3" r="5">
      <c r="A5" t="s" s="4">
        <v>68</v>
      </c>
      <c r="B5" t="n" s="5">
        <v>2488000</v>
      </c>
      <c r="C5" t="n" s="5">
        <v>2779000</v>
      </c>
    </row>
    <row spans="1:3" r="6">
      <c r="A6" t="s" s="4">
        <v>69</v>
      </c>
      <c r="B6" t="n" s="5">
        <v>1202000</v>
      </c>
    </row>
    <row spans="1:3" r="7">
      <c r="A7" t="s" s="4">
        <v>70</v>
      </c>
      <c r="B7" t="n" s="5">
        <v>941000</v>
      </c>
    </row>
    <row spans="1:3" r="8">
      <c r="A8" t="s" s="4">
        <v>71</v>
      </c>
      <c r="B8" t="n" s="5">
        <v>9668000</v>
      </c>
      <c r="C8" t="n" s="5">
        <v>7427000</v>
      </c>
    </row>
    <row spans="1:3" r="9">
      <c r="A9" t="s" s="4">
        <v>72</v>
      </c>
      <c r="B9" t="n" s="5">
        <v>794000</v>
      </c>
      <c r="C9" t="n" s="5">
        <v>543000</v>
      </c>
    </row>
    <row spans="1:3" r="10">
      <c r="A10" t="s" s="4">
        <v>66</v>
      </c>
      <c r="B10" t="n" s="5">
        <v>10462000</v>
      </c>
      <c r="C10" t="n" s="5">
        <v>7970000</v>
      </c>
    </row>
    <row spans="1:3" r="11">
      <c r="A11" t="s" s="3">
        <v>73</v>
      </c>
    </row>
    <row spans="1:3" r="12">
      <c r="A12" t="s" s="4">
        <v>74</v>
      </c>
      <c r="B12" t="n" s="5">
        <v>9554000</v>
      </c>
      <c r="C12" t="n" s="5">
        <v>5767000</v>
      </c>
    </row>
    <row spans="1:3" r="13">
      <c r="A13" t="s" s="4">
        <v>75</v>
      </c>
      <c r="B13" t="n" s="5">
        <v>489000</v>
      </c>
      <c r="C13" t="n" s="5">
        <v>9000</v>
      </c>
    </row>
    <row spans="1:3" r="14">
      <c r="A14" t="s" s="4">
        <v>76</v>
      </c>
      <c r="B14" t="n" s="5">
        <v>10043000</v>
      </c>
      <c r="C14" t="n" s="5">
        <v>5776000</v>
      </c>
    </row>
    <row spans="1:3" r="15">
      <c r="A15" t="s" s="4">
        <v>77</v>
      </c>
      <c r="B15" t="n" s="5">
        <v>419000</v>
      </c>
      <c r="C15" t="n" s="5">
        <v>2194000</v>
      </c>
    </row>
    <row spans="1:3" r="16">
      <c r="A16" t="s" s="4">
        <v>78</v>
      </c>
      <c r="B16" t="n" s="5">
        <v>98000</v>
      </c>
      <c r="C16" t="n" s="5">
        <v>798000</v>
      </c>
    </row>
    <row spans="1:3" r="17">
      <c r="A17" t="s" s="4">
        <v>79</v>
      </c>
      <c r="B17" t="n" s="5">
        <v>321000</v>
      </c>
      <c r="C17" t="n" s="5">
        <v>1396000</v>
      </c>
    </row>
    <row spans="1:3" r="18">
      <c r="A18" t="s" s="4">
        <v>80</v>
      </c>
      <c r="B18" t="n" s="5">
        <v>-49000</v>
      </c>
      <c r="C18" t="n" s="5">
        <v>449000</v>
      </c>
    </row>
    <row spans="1:3" r="19">
      <c r="A19" t="s" s="4">
        <v>81</v>
      </c>
      <c r="B19" t="n" s="7">
        <v>370000</v>
      </c>
      <c r="C19" t="n" s="7">
        <v>947000</v>
      </c>
    </row>
    <row spans="1:3" r="20">
      <c r="A20" t="s" s="3">
        <v>82</v>
      </c>
    </row>
    <row spans="1:3" r="21">
      <c r="A21" t="s" s="4">
        <v>83</v>
      </c>
      <c r="B21" t="n" s="9">
        <v>0.03</v>
      </c>
      <c r="C21" t="n" s="9">
        <v>0.07000000000000001</v>
      </c>
    </row>
    <row spans="1:3" r="22">
      <c r="A22" t="s" s="4">
        <v>84</v>
      </c>
      <c r="B22" t="n" s="9">
        <v>0.03</v>
      </c>
      <c r="C22" t="n" s="9">
        <v>0.07000000000000001</v>
      </c>
    </row>
    <row spans="1:3" r="23">
      <c r="A23" t="s" s="3">
        <v>85</v>
      </c>
    </row>
    <row spans="1:3" r="24">
      <c r="A24" t="s" s="4">
        <v>83</v>
      </c>
      <c r="B24" t="n" s="5">
        <v>13013719</v>
      </c>
      <c r="C24" t="n" s="5">
        <v>12974239</v>
      </c>
    </row>
    <row spans="1:3" r="25">
      <c r="A25" t="s" s="4">
        <v>84</v>
      </c>
      <c r="B25" t="n" s="5">
        <v>13308573</v>
      </c>
      <c r="C25" t="n" s="5">
        <v>132000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239</v>
      </c>
      <c r="B1" t="s" s="2">
        <v>1</v>
      </c>
    </row>
    <row spans="1:2" r="2">
      <c r="B2" t="s" s="2">
        <v>2</v>
      </c>
    </row>
    <row spans="1:2" r="3">
      <c r="A3" t="s" s="4">
        <v>240</v>
      </c>
    </row>
    <row spans="1:2" r="4">
      <c r="A4" t="s" s="4">
        <v>241</v>
      </c>
      <c r="B4" t="s" s="4">
        <v>2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r="A1" t="s" s="1">
        <v>243</v>
      </c>
      <c r="B1" t="s" s="2">
        <v>1</v>
      </c>
    </row>
    <row spans="1:2" r="2">
      <c r="B2" t="s" s="2">
        <v>2</v>
      </c>
    </row>
    <row spans="1:2" r="3">
      <c r="A3" t="s" s="4">
        <v>244</v>
      </c>
      <c r="B3" t="s" s="4">
        <v>2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r="A1" t="s" s="1">
        <v>246</v>
      </c>
      <c r="B1" t="s" s="2">
        <v>1</v>
      </c>
    </row>
    <row spans="1:2" r="2">
      <c r="B2" t="s" s="2">
        <v>2</v>
      </c>
    </row>
    <row spans="1:2" r="3">
      <c r="A3" t="s" s="4">
        <v>247</v>
      </c>
      <c r="B3" t="s" s="4">
        <v>2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r="A1" t="s" s="1">
        <v>249</v>
      </c>
      <c r="B1" t="s" s="2">
        <v>1</v>
      </c>
    </row>
    <row spans="1:2" r="2">
      <c r="B2" t="s" s="2">
        <v>2</v>
      </c>
    </row>
    <row spans="1:2" r="3">
      <c r="A3" t="s" s="4">
        <v>250</v>
      </c>
      <c r="B3" t="s" s="4">
        <v>251</v>
      </c>
    </row>
    <row spans="1:2" r="4">
      <c r="A4" t="s" s="4">
        <v>252</v>
      </c>
      <c r="B4" t="s" s="4">
        <v>253</v>
      </c>
    </row>
    <row spans="1:2" r="5">
      <c r="A5" t="s" s="4">
        <v>254</v>
      </c>
      <c r="B5" t="s" s="4">
        <v>2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56</v>
      </c>
      <c r="B1" t="s" s="2">
        <v>1</v>
      </c>
    </row>
    <row spans="1:2" r="2">
      <c r="B2" t="s" s="2">
        <v>2</v>
      </c>
    </row>
    <row spans="1:2" r="3">
      <c r="A3" t="s" s="4">
        <v>257</v>
      </c>
      <c r="B3" t="s" s="4">
        <v>258</v>
      </c>
    </row>
    <row spans="1:2" r="4">
      <c r="A4" t="s" s="4">
        <v>259</v>
      </c>
      <c r="B4" t="s" s="4">
        <v>260</v>
      </c>
    </row>
    <row spans="1:2" r="5">
      <c r="A5" t="s" s="4">
        <v>261</v>
      </c>
      <c r="B5" t="s" s="4">
        <v>262</v>
      </c>
    </row>
    <row spans="1:2" r="6">
      <c r="A6" t="s" s="4">
        <v>263</v>
      </c>
      <c r="B6" t="s" s="4">
        <v>2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r="A1" t="s" s="1">
        <v>265</v>
      </c>
      <c r="B1" t="s" s="2">
        <v>1</v>
      </c>
    </row>
    <row spans="1:2" r="2">
      <c r="B2" t="s" s="2">
        <v>2</v>
      </c>
    </row>
    <row spans="1:2" r="3">
      <c r="A3" t="s" s="4">
        <v>199</v>
      </c>
      <c r="B3" t="s" s="4">
        <v>2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1"/>
  </cols>
  <sheetData>
    <row spans="1:4" r="1">
      <c r="A1" t="s" s="1">
        <v>267</v>
      </c>
      <c r="B1" t="s" s="2">
        <v>65</v>
      </c>
      <c r="C1" t="s" s="2">
        <v>268</v>
      </c>
      <c r="D1" t="s" s="2">
        <v>269</v>
      </c>
    </row>
    <row spans="1:4" r="2">
      <c r="A2" t="s" s="4">
        <v>270</v>
      </c>
    </row>
    <row spans="1:4" r="3">
      <c r="A3" t="s" s="3">
        <v>271</v>
      </c>
    </row>
    <row spans="1:4" r="4">
      <c r="A4" t="s" s="4">
        <v>272</v>
      </c>
      <c r="C4" t="n" s="5">
        <v>11</v>
      </c>
    </row>
    <row spans="1:4" r="5">
      <c r="A5" t="s" s="4">
        <v>273</v>
      </c>
      <c r="C5" t="n" s="8">
        <v>24.3</v>
      </c>
    </row>
    <row spans="1:4" r="6">
      <c r="A6" t="s" s="4">
        <v>274</v>
      </c>
    </row>
    <row spans="1:4" r="7">
      <c r="A7" t="s" s="3">
        <v>271</v>
      </c>
    </row>
    <row spans="1:4" r="8">
      <c r="A8" t="s" s="4">
        <v>275</v>
      </c>
      <c r="C8" t="n" s="5">
        <v>17</v>
      </c>
      <c r="D8" t="n" s="7">
        <v>300</v>
      </c>
    </row>
    <row spans="1:4" r="9">
      <c r="A9" t="s" s="4">
        <v>276</v>
      </c>
    </row>
    <row spans="1:4" r="10">
      <c r="A10" t="s" s="3">
        <v>271</v>
      </c>
    </row>
    <row spans="1:4" r="11">
      <c r="A11" t="s" s="4">
        <v>277</v>
      </c>
      <c r="C11" t="n" s="5">
        <v>46</v>
      </c>
    </row>
    <row spans="1:4" r="12">
      <c r="A12" t="s" s="4">
        <v>278</v>
      </c>
      <c r="C12" t="n" s="8">
        <v>33.1</v>
      </c>
    </row>
    <row spans="1:4" r="13">
      <c r="A13" t="s" s="4">
        <v>279</v>
      </c>
    </row>
    <row spans="1:4" r="14">
      <c r="A14" t="s" s="3">
        <v>271</v>
      </c>
    </row>
    <row spans="1:4" r="15">
      <c r="A15" t="s" s="4">
        <v>280</v>
      </c>
      <c r="C15" t="s" s="4">
        <v>281</v>
      </c>
    </row>
    <row spans="1:4" r="16">
      <c r="A16" t="s" s="4">
        <v>240</v>
      </c>
    </row>
    <row spans="1:4" r="17">
      <c r="A17" t="s" s="3">
        <v>271</v>
      </c>
    </row>
    <row spans="1:4" r="18">
      <c r="A18" t="s" s="4">
        <v>280</v>
      </c>
      <c r="B18" t="s" s="4">
        <v>281</v>
      </c>
      <c r="C18" t="s" s="4">
        <v>28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r="A1" t="s" s="1">
        <v>282</v>
      </c>
      <c r="B1" t="s" s="2">
        <v>2</v>
      </c>
      <c r="C1" t="s" s="2">
        <v>25</v>
      </c>
    </row>
    <row spans="1:3" r="2">
      <c r="A2" t="s" s="3">
        <v>283</v>
      </c>
    </row>
    <row spans="1:3" r="3">
      <c r="A3" t="s" s="4">
        <v>284</v>
      </c>
      <c r="B3" t="n" s="7">
        <v>67021000</v>
      </c>
      <c r="C3" t="n" s="7">
        <v>66559000</v>
      </c>
    </row>
    <row spans="1:3" r="4">
      <c r="A4" t="s" s="4">
        <v>285</v>
      </c>
      <c r="B4" t="n" s="5">
        <v>188000</v>
      </c>
      <c r="C4" t="n" s="5">
        <v>411000</v>
      </c>
    </row>
    <row spans="1:3" r="5">
      <c r="A5" t="s" s="4">
        <v>286</v>
      </c>
      <c r="B5" t="n" s="5">
        <v>-218000</v>
      </c>
      <c r="C5" t="n" s="5">
        <v>-171000</v>
      </c>
    </row>
    <row spans="1:3" r="6">
      <c r="A6" t="s" s="4">
        <v>287</v>
      </c>
      <c r="B6" t="n" s="7">
        <v>66991000</v>
      </c>
      <c r="C6" t="n" s="7">
        <v>66799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31"/>
    <col customWidth="1" max="3" min="3" width="31"/>
  </cols>
  <sheetData>
    <row spans="1:3" r="1">
      <c r="A1" t="s" s="1">
        <v>288</v>
      </c>
      <c r="B1" t="s" s="2">
        <v>1</v>
      </c>
    </row>
    <row spans="1:3" r="2">
      <c r="B2" t="s" s="2">
        <v>289</v>
      </c>
      <c r="C2" t="s" s="2">
        <v>290</v>
      </c>
    </row>
    <row spans="1:3" r="3">
      <c r="A3" t="s" s="3">
        <v>291</v>
      </c>
    </row>
    <row spans="1:3" r="4">
      <c r="A4" t="s" s="4">
        <v>292</v>
      </c>
      <c r="B4" t="n" s="5">
        <v>2</v>
      </c>
      <c r="C4" t="n" s="5">
        <v>1</v>
      </c>
    </row>
    <row spans="1:3" r="5">
      <c r="A5" t="s" s="4">
        <v>293</v>
      </c>
      <c r="B5" t="n" s="7">
        <v>39000</v>
      </c>
      <c r="C5" t="n" s="7">
        <v>-25000</v>
      </c>
    </row>
    <row spans="1:3" r="6">
      <c r="A6" t="s" s="4">
        <v>294</v>
      </c>
      <c r="B6" t="n" s="5">
        <v>234000</v>
      </c>
      <c r="C6" t="n" s="5">
        <v>186000</v>
      </c>
    </row>
    <row spans="1:3" r="7">
      <c r="A7" t="s" s="4">
        <v>295</v>
      </c>
      <c r="B7" t="n" s="7">
        <v>273000</v>
      </c>
      <c r="C7" t="n" s="7">
        <v>161000</v>
      </c>
    </row>
    <row spans="1:3" r="8">
      <c r="A8" t="s" s="4">
        <v>296</v>
      </c>
      <c r="B8" t="n" s="5">
        <v>7</v>
      </c>
    </row>
    <row spans="1:3" r="9">
      <c r="A9" t="s" s="4">
        <v>297</v>
      </c>
      <c r="B9" t="n" s="5">
        <v>5</v>
      </c>
    </row>
    <row spans="1:3" r="10">
      <c r="A10" t="s" s="4">
        <v>298</v>
      </c>
      <c r="B10" t="n" s="5">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99</v>
      </c>
      <c r="B1" t="s" s="2">
        <v>1</v>
      </c>
    </row>
    <row spans="1:3" r="2">
      <c r="B2" t="s" s="2">
        <v>2</v>
      </c>
      <c r="C2" t="s" s="2">
        <v>65</v>
      </c>
    </row>
    <row spans="1:3" r="3">
      <c r="A3" t="s" s="3">
        <v>300</v>
      </c>
    </row>
    <row spans="1:3" r="4">
      <c r="A4" t="s" s="4">
        <v>301</v>
      </c>
      <c r="B4" t="n" s="7">
        <v>29444000</v>
      </c>
      <c r="C4" t="n" s="7">
        <v>64254000</v>
      </c>
    </row>
    <row spans="1:3" r="5">
      <c r="A5" t="s" s="4">
        <v>302</v>
      </c>
      <c r="C5" t="n" s="5">
        <v>520000</v>
      </c>
    </row>
    <row spans="1:3" r="6">
      <c r="A6" t="s" s="4">
        <v>303</v>
      </c>
      <c r="B6" t="n" s="5">
        <v>-8750000</v>
      </c>
      <c r="C6" t="n" s="5">
        <v>-10203000</v>
      </c>
    </row>
    <row spans="1:3" r="7">
      <c r="A7" t="s" s="4">
        <v>304</v>
      </c>
      <c r="B7" t="n" s="5">
        <v>-3000</v>
      </c>
      <c r="C7" t="n" s="5">
        <v>-1000</v>
      </c>
    </row>
    <row spans="1:3" r="8">
      <c r="A8" t="s" s="4">
        <v>305</v>
      </c>
      <c r="B8" t="n" s="5">
        <v>5037000</v>
      </c>
      <c r="C8" t="n" s="5">
        <v>4648000</v>
      </c>
    </row>
    <row spans="1:3" r="9">
      <c r="A9" t="s" s="4">
        <v>306</v>
      </c>
      <c r="B9" t="n" s="7">
        <v>25728000</v>
      </c>
      <c r="C9" t="n" s="7">
        <v>59218000</v>
      </c>
    </row>
    <row spans="1:3" r="10">
      <c r="A10" t="s" s="4">
        <v>307</v>
      </c>
      <c r="B10" t="s" s="4">
        <v>308</v>
      </c>
      <c r="C10" t="s" s="4">
        <v>309</v>
      </c>
    </row>
    <row spans="1:3" r="11">
      <c r="A11" t="s" s="4">
        <v>310</v>
      </c>
    </row>
    <row spans="1:3" r="12">
      <c r="A12" t="s" s="3">
        <v>300</v>
      </c>
    </row>
    <row spans="1:3" r="13">
      <c r="A13" t="s" s="4">
        <v>301</v>
      </c>
      <c r="C13" t="n" s="7">
        <v>13121000</v>
      </c>
    </row>
    <row spans="1:3" r="14">
      <c r="A14" t="s" s="4">
        <v>311</v>
      </c>
      <c r="C14" t="n" s="5">
        <v>-13121000</v>
      </c>
    </row>
    <row spans="1:3" r="15">
      <c r="A15" t="s" s="4">
        <v>312</v>
      </c>
    </row>
    <row spans="1:3" r="16">
      <c r="A16" t="s" s="3">
        <v>300</v>
      </c>
    </row>
    <row spans="1:3" r="17">
      <c r="A17" t="s" s="4">
        <v>301</v>
      </c>
      <c r="B17" t="n" s="7">
        <v>29444000</v>
      </c>
      <c r="C17" t="n" s="5">
        <v>51133000</v>
      </c>
    </row>
    <row spans="1:3" r="18">
      <c r="A18" t="s" s="4">
        <v>311</v>
      </c>
      <c r="C18" t="n" s="5">
        <v>13121000</v>
      </c>
    </row>
    <row spans="1:3" r="19">
      <c r="A19" t="s" s="4">
        <v>302</v>
      </c>
      <c r="C19" t="n" s="5">
        <v>520000</v>
      </c>
    </row>
    <row spans="1:3" r="20">
      <c r="A20" t="s" s="4">
        <v>303</v>
      </c>
      <c r="B20" t="n" s="5">
        <v>-8750000</v>
      </c>
      <c r="C20" t="n" s="5">
        <v>-10203000</v>
      </c>
    </row>
    <row spans="1:3" r="21">
      <c r="A21" t="s" s="4">
        <v>304</v>
      </c>
      <c r="B21" t="n" s="5">
        <v>-3000</v>
      </c>
      <c r="C21" t="n" s="5">
        <v>-1000</v>
      </c>
    </row>
    <row spans="1:3" r="22">
      <c r="A22" t="s" s="4">
        <v>305</v>
      </c>
      <c r="B22" t="n" s="5">
        <v>5037000</v>
      </c>
      <c r="C22" t="n" s="5">
        <v>4648000</v>
      </c>
    </row>
    <row spans="1:3" r="23">
      <c r="A23" t="s" s="4">
        <v>306</v>
      </c>
      <c r="B23" t="n" s="7">
        <v>25728000</v>
      </c>
      <c r="C23" t="n" s="7">
        <v>59218000</v>
      </c>
    </row>
    <row spans="1:3" r="24">
      <c r="A24" t="s" s="4">
        <v>307</v>
      </c>
      <c r="B24" t="s" s="4">
        <v>308</v>
      </c>
      <c r="C24" t="s" s="4">
        <v>3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86</v>
      </c>
      <c r="B1" t="s" s="2">
        <v>1</v>
      </c>
    </row>
    <row spans="1:3" r="2">
      <c r="B2" t="s" s="2">
        <v>2</v>
      </c>
      <c r="C2" t="s" s="2">
        <v>65</v>
      </c>
    </row>
    <row spans="1:3" r="3">
      <c r="A3" t="s" s="4">
        <v>87</v>
      </c>
      <c r="B3" t="n" s="7">
        <v>39000</v>
      </c>
      <c r="C3" t="n" s="7">
        <v>-25000</v>
      </c>
    </row>
    <row spans="1:3" r="4">
      <c r="A4" t="s" s="4">
        <v>88</v>
      </c>
      <c r="B4" t="n" s="7">
        <v>-16000</v>
      </c>
      <c r="C4" t="n" s="7">
        <v>1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13</v>
      </c>
      <c r="B1" t="s" s="2">
        <v>1</v>
      </c>
    </row>
    <row spans="1:3" r="2">
      <c r="B2" t="s" s="2">
        <v>2</v>
      </c>
      <c r="C2" t="s" s="2">
        <v>65</v>
      </c>
    </row>
    <row spans="1:3" r="3">
      <c r="A3" t="s" s="3">
        <v>300</v>
      </c>
    </row>
    <row spans="1:3" r="4">
      <c r="A4" t="s" s="4">
        <v>314</v>
      </c>
      <c r="B4" t="n" s="7">
        <v>0</v>
      </c>
      <c r="C4" t="n" s="8">
        <v>8.6</v>
      </c>
    </row>
    <row spans="1:3" r="5">
      <c r="A5" t="s" s="4">
        <v>315</v>
      </c>
      <c r="C5" t="n" s="8">
        <v>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r="A1" t="s" s="1">
        <v>316</v>
      </c>
      <c r="C1" t="s" s="2">
        <v>1</v>
      </c>
    </row>
    <row spans="1:4" r="2">
      <c r="C2" t="s" s="2">
        <v>2</v>
      </c>
      <c r="D2" t="s" s="2">
        <v>65</v>
      </c>
    </row>
    <row spans="1:4" r="3">
      <c r="A3" t="s" s="3">
        <v>300</v>
      </c>
    </row>
    <row spans="1:4" r="4">
      <c r="A4" t="s" s="4">
        <v>317</v>
      </c>
      <c r="B4" t="s" s="4">
        <v>105</v>
      </c>
      <c r="C4" t="n" s="7">
        <v>15192000</v>
      </c>
      <c r="D4" t="n" s="7">
        <v>17325000</v>
      </c>
    </row>
    <row spans="1:4" r="5">
      <c r="A5" t="s" s="4">
        <v>318</v>
      </c>
      <c r="B5" t="s" s="4">
        <v>319</v>
      </c>
      <c r="C5" t="n" s="5">
        <v>6439000</v>
      </c>
      <c r="D5" t="n" s="5">
        <v>7121000</v>
      </c>
    </row>
    <row spans="1:4" r="6">
      <c r="A6" t="s" s="4">
        <v>320</v>
      </c>
      <c r="C6" t="n" s="7">
        <v>8753000</v>
      </c>
      <c r="D6" t="n" s="7">
        <v>10204000</v>
      </c>
    </row>
    <row spans="1:4" r="7">
      <c r="A7" t="n"/>
    </row>
    <row spans="1:4" r="8">
      <c r="A8" t="s" s="4">
        <v>105</v>
      </c>
      <c r="B8" t="s" s="4">
        <v>321</v>
      </c>
    </row>
    <row spans="1:4" r="9">
      <c r="A9" t="s" s="4">
        <v>319</v>
      </c>
      <c r="B9" t="s" s="4">
        <v>322</v>
      </c>
    </row>
  </sheetData>
  <mergeCells count="5">
    <mergeCell ref="A1:B2"/>
    <mergeCell ref="C1:D1"/>
    <mergeCell ref="A7:C7"/>
    <mergeCell ref="B8:C8"/>
    <mergeCell ref="B9:C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r="A1" t="s" s="1">
        <v>323</v>
      </c>
      <c r="B1" t="s" s="2">
        <v>1</v>
      </c>
    </row>
    <row spans="1:2" r="2">
      <c r="B2" t="s" s="2">
        <v>2</v>
      </c>
    </row>
    <row spans="1:2" r="3">
      <c r="A3" t="s" s="3">
        <v>300</v>
      </c>
    </row>
    <row spans="1:2" r="4">
      <c r="A4" t="s" s="4">
        <v>324</v>
      </c>
      <c r="B4" t="s" s="4">
        <v>3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326</v>
      </c>
      <c r="B1" t="s" s="2">
        <v>65</v>
      </c>
      <c r="C1" t="s" s="2">
        <v>2</v>
      </c>
      <c r="D1" t="s" s="2">
        <v>65</v>
      </c>
    </row>
    <row spans="1:4" r="2">
      <c r="A2" t="s" s="3">
        <v>327</v>
      </c>
    </row>
    <row spans="1:4" r="3">
      <c r="A3" t="s" s="4">
        <v>328</v>
      </c>
      <c r="C3" t="n" s="7">
        <v>9668000</v>
      </c>
      <c r="D3" t="n" s="7">
        <v>7427000</v>
      </c>
    </row>
    <row spans="1:4" r="4">
      <c r="A4" t="s" s="4">
        <v>329</v>
      </c>
      <c r="D4" t="n" s="5">
        <v>9062000</v>
      </c>
    </row>
    <row spans="1:4" r="5">
      <c r="A5" t="s" s="4">
        <v>81</v>
      </c>
      <c r="C5" t="n" s="7">
        <v>370000</v>
      </c>
      <c r="D5" t="n" s="5">
        <v>947000</v>
      </c>
    </row>
    <row spans="1:4" r="6">
      <c r="A6" t="s" s="4">
        <v>330</v>
      </c>
      <c r="D6" t="n" s="7">
        <v>989000</v>
      </c>
    </row>
    <row spans="1:4" r="7">
      <c r="A7" t="s" s="4">
        <v>240</v>
      </c>
    </row>
    <row spans="1:4" r="8">
      <c r="A8" t="s" s="3">
        <v>327</v>
      </c>
    </row>
    <row spans="1:4" r="9">
      <c r="A9" t="s" s="4">
        <v>331</v>
      </c>
      <c r="B9" t="s" s="4">
        <v>281</v>
      </c>
      <c r="D9" t="s" s="4">
        <v>281</v>
      </c>
    </row>
    <row spans="1:4" r="10">
      <c r="A10" t="s" s="4">
        <v>332</v>
      </c>
      <c r="B10" t="n" s="7">
        <v>5900000</v>
      </c>
    </row>
    <row spans="1:4" r="11">
      <c r="A11" t="s" s="4">
        <v>333</v>
      </c>
      <c r="B11" t="n" s="7">
        <v>5000000</v>
      </c>
      <c r="D11" t="n" s="7">
        <v>5000000</v>
      </c>
    </row>
    <row spans="1:4" r="12">
      <c r="A12" t="s" s="4">
        <v>334</v>
      </c>
      <c r="B12" t="s" s="4">
        <v>335</v>
      </c>
      <c r="D12" t="s" s="4">
        <v>335</v>
      </c>
    </row>
    <row spans="1:4" r="13">
      <c r="A13" t="s" s="4">
        <v>336</v>
      </c>
      <c r="B13" t="n" s="7">
        <v>2337190</v>
      </c>
    </row>
    <row spans="1:4" r="14">
      <c r="A14" t="s" s="4">
        <v>337</v>
      </c>
      <c r="B14" t="n"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338</v>
      </c>
      <c r="B1" t="s" s="2">
        <v>65</v>
      </c>
      <c r="C1" t="s" s="2">
        <v>25</v>
      </c>
      <c r="D1" t="s" s="2">
        <v>2</v>
      </c>
    </row>
    <row spans="1:4" r="2">
      <c r="A2" t="s" s="3">
        <v>327</v>
      </c>
    </row>
    <row spans="1:4" r="3">
      <c r="A3" t="s" s="4">
        <v>339</v>
      </c>
      <c r="B3" t="n" s="7">
        <v>351000</v>
      </c>
    </row>
    <row spans="1:4" r="4">
      <c r="A4" t="s" s="4">
        <v>30</v>
      </c>
      <c r="B4" t="n" s="5">
        <v>30436000</v>
      </c>
      <c r="C4" t="n" s="7">
        <v>42079000</v>
      </c>
      <c r="D4" t="n" s="7">
        <v>46031000</v>
      </c>
    </row>
    <row spans="1:4" r="5">
      <c r="A5" t="s" s="4">
        <v>38</v>
      </c>
      <c r="B5" t="n" s="5">
        <v>11000</v>
      </c>
    </row>
    <row spans="1:4" r="6">
      <c r="A6" t="s" s="4">
        <v>42</v>
      </c>
      <c r="B6" t="n" s="5">
        <v>-356000</v>
      </c>
    </row>
    <row spans="1:4" r="7">
      <c r="A7" t="s" s="4">
        <v>340</v>
      </c>
      <c r="B7" t="n" s="5">
        <v>-25863000</v>
      </c>
    </row>
    <row spans="1:4" r="8">
      <c r="A8" t="s" s="4">
        <v>341</v>
      </c>
      <c r="B8" t="n" s="5">
        <v>4579000</v>
      </c>
    </row>
    <row spans="1:4" r="9">
      <c r="A9" t="s" s="4">
        <v>342</v>
      </c>
      <c r="B9" t="n" s="5">
        <v>1360000</v>
      </c>
      <c r="C9" t="n" s="7">
        <v>1360000</v>
      </c>
    </row>
    <row spans="1:4" r="10">
      <c r="A10" t="s" s="4">
        <v>343</v>
      </c>
      <c r="B10" t="n" s="7">
        <v>5939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344</v>
      </c>
      <c r="B1" t="s" s="2">
        <v>2</v>
      </c>
      <c r="C1" t="s" s="2">
        <v>25</v>
      </c>
      <c r="D1" t="s" s="2">
        <v>65</v>
      </c>
    </row>
    <row spans="1:4" r="2">
      <c r="A2" t="s" s="3">
        <v>327</v>
      </c>
    </row>
    <row spans="1:4" r="3">
      <c r="A3" t="s" s="4">
        <v>278</v>
      </c>
      <c r="B3" t="n" s="8">
        <v>33.2</v>
      </c>
      <c r="C3" t="n" s="8">
        <v>12.7</v>
      </c>
      <c r="D3" t="n" s="8">
        <v>13.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r="A1" t="s" s="1">
        <v>345</v>
      </c>
      <c r="B1" t="s" s="2">
        <v>2</v>
      </c>
      <c r="C1" t="s" s="2">
        <v>25</v>
      </c>
      <c r="D1" t="s" s="2">
        <v>65</v>
      </c>
    </row>
    <row spans="1:4" r="2">
      <c r="A2" t="s" s="3">
        <v>346</v>
      </c>
    </row>
    <row spans="1:4" r="3">
      <c r="A3" t="s" s="4">
        <v>347</v>
      </c>
      <c r="B3" t="n" s="7">
        <v>71641000</v>
      </c>
      <c r="C3" t="n" s="7">
        <v>64852000</v>
      </c>
    </row>
    <row spans="1:4" r="4">
      <c r="A4" t="s" s="4">
        <v>348</v>
      </c>
      <c r="B4" t="n" s="5">
        <v>-25610000</v>
      </c>
      <c r="C4" t="n" s="5">
        <v>-22773000</v>
      </c>
    </row>
    <row spans="1:4" r="5">
      <c r="A5" t="s" s="4">
        <v>320</v>
      </c>
      <c r="B5" t="n" s="7">
        <v>46031000</v>
      </c>
      <c r="C5" t="n" s="7">
        <v>42079000</v>
      </c>
      <c r="D5" t="n" s="7">
        <v>30436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s>
  <sheetData>
    <row spans="1:4" r="1">
      <c r="A1" t="s" s="1">
        <v>349</v>
      </c>
      <c r="C1" t="s" s="2">
        <v>2</v>
      </c>
      <c r="D1" t="s" s="2">
        <v>25</v>
      </c>
    </row>
    <row spans="1:4" r="2">
      <c r="A2" t="s" s="3">
        <v>350</v>
      </c>
    </row>
    <row spans="1:4" r="3">
      <c r="A3" t="s" s="4">
        <v>351</v>
      </c>
      <c r="B3" t="s" s="4">
        <v>105</v>
      </c>
      <c r="C3" t="n" s="7">
        <v>5331000</v>
      </c>
      <c r="D3" t="n" s="7">
        <v>19583000</v>
      </c>
    </row>
    <row spans="1:4" r="4">
      <c r="A4" t="s" s="4">
        <v>352</v>
      </c>
      <c r="C4" t="n" s="5">
        <v>46031000</v>
      </c>
      <c r="D4" t="n" s="5">
        <v>42079000</v>
      </c>
    </row>
    <row spans="1:4" r="5">
      <c r="A5" t="s" s="4">
        <v>353</v>
      </c>
    </row>
    <row spans="1:4" r="6">
      <c r="A6" t="s" s="3">
        <v>350</v>
      </c>
    </row>
    <row spans="1:4" r="7">
      <c r="A7" t="s" s="4">
        <v>354</v>
      </c>
      <c r="B7" t="s" s="4">
        <v>105</v>
      </c>
      <c r="C7" t="n" s="5">
        <v>2468000</v>
      </c>
      <c r="D7" t="n" s="5">
        <v>2521000</v>
      </c>
    </row>
    <row spans="1:4" r="8">
      <c r="A8" t="s" s="4">
        <v>355</v>
      </c>
    </row>
    <row spans="1:4" r="9">
      <c r="A9" t="s" s="3">
        <v>350</v>
      </c>
    </row>
    <row spans="1:4" r="10">
      <c r="A10" t="s" s="4">
        <v>354</v>
      </c>
      <c r="B10" t="s" s="4">
        <v>105</v>
      </c>
      <c r="C10" t="n" s="5">
        <v>5214000</v>
      </c>
      <c r="D10" t="n" s="5">
        <v>5363000</v>
      </c>
    </row>
    <row spans="1:4" r="11">
      <c r="A11" t="s" s="4">
        <v>356</v>
      </c>
    </row>
    <row spans="1:4" r="12">
      <c r="A12" t="s" s="3">
        <v>350</v>
      </c>
    </row>
    <row spans="1:4" r="13">
      <c r="A13" t="s" s="4">
        <v>354</v>
      </c>
      <c r="B13" t="s" s="4">
        <v>105</v>
      </c>
      <c r="C13" t="n" s="5">
        <v>4646000</v>
      </c>
      <c r="D13" t="n" s="5">
        <v>4828000</v>
      </c>
    </row>
    <row spans="1:4" r="14">
      <c r="A14" t="s" s="4">
        <v>357</v>
      </c>
    </row>
    <row spans="1:4" r="15">
      <c r="A15" t="s" s="3">
        <v>350</v>
      </c>
    </row>
    <row spans="1:4" r="16">
      <c r="A16" t="s" s="4">
        <v>354</v>
      </c>
      <c r="B16" t="s" s="4">
        <v>105</v>
      </c>
      <c r="C16" t="n" s="5">
        <v>20813000</v>
      </c>
    </row>
    <row spans="1:4" r="17">
      <c r="A17" t="s" s="4">
        <v>358</v>
      </c>
    </row>
    <row spans="1:4" r="18">
      <c r="A18" t="s" s="3">
        <v>350</v>
      </c>
    </row>
    <row spans="1:4" r="19">
      <c r="A19" t="s" s="4">
        <v>352</v>
      </c>
      <c r="C19" t="n" s="5">
        <v>38472000</v>
      </c>
      <c r="D19" t="n" s="5">
        <v>32295000</v>
      </c>
    </row>
    <row spans="1:4" r="20">
      <c r="A20" t="s" s="4">
        <v>359</v>
      </c>
    </row>
    <row spans="1:4" r="21">
      <c r="A21" t="s" s="3">
        <v>350</v>
      </c>
    </row>
    <row spans="1:4" r="22">
      <c r="A22" t="s" s="4">
        <v>352</v>
      </c>
      <c r="C22" t="n" s="7">
        <v>7559000</v>
      </c>
      <c r="D22" t="n" s="7">
        <v>9784000</v>
      </c>
    </row>
    <row spans="1:4" r="23">
      <c r="A23" t="n"/>
    </row>
    <row spans="1:4" r="24">
      <c r="A24" t="s" s="4">
        <v>105</v>
      </c>
      <c r="B24" t="s" s="4">
        <v>360</v>
      </c>
    </row>
  </sheetData>
  <mergeCells count="3">
    <mergeCell ref="A1:B1"/>
    <mergeCell ref="A23:C23"/>
    <mergeCell ref="B24:C2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1"/>
    <col customWidth="1" max="3" min="3" width="15"/>
    <col customWidth="1" max="4" min="4" width="14"/>
  </cols>
  <sheetData>
    <row spans="1:4" r="1">
      <c r="A1" t="s" s="1">
        <v>361</v>
      </c>
      <c r="C1" t="s" s="2">
        <v>1</v>
      </c>
    </row>
    <row spans="1:4" r="2">
      <c r="C2" t="s" s="2">
        <v>2</v>
      </c>
      <c r="D2" t="s" s="2">
        <v>362</v>
      </c>
    </row>
    <row spans="1:4" r="3">
      <c r="A3" t="s" s="3">
        <v>350</v>
      </c>
    </row>
    <row spans="1:4" r="4">
      <c r="A4" t="s" s="4">
        <v>363</v>
      </c>
      <c r="D4" t="n" s="7">
        <v>20000000</v>
      </c>
    </row>
    <row spans="1:4" r="5">
      <c r="A5" t="s" s="4">
        <v>364</v>
      </c>
    </row>
    <row spans="1:4" r="6">
      <c r="A6" t="s" s="3">
        <v>350</v>
      </c>
    </row>
    <row spans="1:4" r="7">
      <c r="A7" t="s" s="4">
        <v>363</v>
      </c>
      <c r="C7" t="n" s="7">
        <v>25000000</v>
      </c>
    </row>
    <row spans="1:4" r="8">
      <c r="A8" t="s" s="4">
        <v>365</v>
      </c>
    </row>
    <row spans="1:4" r="9">
      <c r="A9" t="s" s="3">
        <v>350</v>
      </c>
    </row>
    <row spans="1:4" r="10">
      <c r="A10" t="s" s="4">
        <v>366</v>
      </c>
      <c r="B10" t="s" s="4">
        <v>105</v>
      </c>
      <c r="C10" t="s" s="4">
        <v>367</v>
      </c>
    </row>
    <row spans="1:4" r="11">
      <c r="A11" t="s" s="4">
        <v>368</v>
      </c>
    </row>
    <row spans="1:4" r="12">
      <c r="A12" t="s" s="3">
        <v>350</v>
      </c>
    </row>
    <row spans="1:4" r="13">
      <c r="A13" t="s" s="4">
        <v>366</v>
      </c>
      <c r="B13" t="s" s="4">
        <v>105</v>
      </c>
      <c r="C13" t="s" s="4">
        <v>369</v>
      </c>
    </row>
    <row spans="1:4" r="14">
      <c r="A14" t="s" s="4">
        <v>370</v>
      </c>
    </row>
    <row spans="1:4" r="15">
      <c r="A15" t="s" s="3">
        <v>350</v>
      </c>
    </row>
    <row spans="1:4" r="16">
      <c r="A16" t="s" s="4">
        <v>366</v>
      </c>
      <c r="B16" t="s" s="4">
        <v>105</v>
      </c>
      <c r="C16" t="s" s="4">
        <v>371</v>
      </c>
    </row>
    <row spans="1:4" r="17">
      <c r="A17" t="s" s="4">
        <v>372</v>
      </c>
    </row>
    <row spans="1:4" r="18">
      <c r="A18" t="s" s="3">
        <v>350</v>
      </c>
    </row>
    <row spans="1:4" r="19">
      <c r="A19" t="s" s="4">
        <v>366</v>
      </c>
      <c r="B19" t="s" s="4">
        <v>105</v>
      </c>
      <c r="C19" t="s" s="4">
        <v>373</v>
      </c>
    </row>
    <row spans="1:4" r="20">
      <c r="A20" t="n"/>
    </row>
    <row spans="1:4" r="21">
      <c r="A21" t="s" s="4">
        <v>105</v>
      </c>
      <c r="B21" t="s" s="4">
        <v>360</v>
      </c>
    </row>
  </sheetData>
  <mergeCells count="3">
    <mergeCell ref="A1:B2"/>
    <mergeCell ref="A20:C20"/>
    <mergeCell ref="B21:C2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74</v>
      </c>
      <c r="B1" t="s" s="2">
        <v>2</v>
      </c>
      <c r="C1" t="s" s="2">
        <v>25</v>
      </c>
    </row>
    <row spans="1:3" r="2">
      <c r="A2" t="s" s="3">
        <v>346</v>
      </c>
    </row>
    <row spans="1:3" r="3">
      <c r="A3" t="s" s="4">
        <v>375</v>
      </c>
      <c r="B3" t="n" s="7">
        <v>3783000</v>
      </c>
    </row>
    <row spans="1:3" r="4">
      <c r="A4" t="s" s="4">
        <v>376</v>
      </c>
      <c r="B4" t="n" s="5">
        <v>5620000</v>
      </c>
    </row>
    <row spans="1:3" r="5">
      <c r="A5" t="s" s="4">
        <v>377</v>
      </c>
      <c r="B5" t="n" s="5">
        <v>5134000</v>
      </c>
    </row>
    <row spans="1:3" r="6">
      <c r="A6" t="s" s="4">
        <v>378</v>
      </c>
      <c r="B6" t="n" s="5">
        <v>4197000</v>
      </c>
    </row>
    <row spans="1:3" r="7">
      <c r="A7" t="s" s="4">
        <v>379</v>
      </c>
      <c r="B7" t="n" s="5">
        <v>4388000</v>
      </c>
    </row>
    <row spans="1:3" r="8">
      <c r="A8" t="s" s="4">
        <v>380</v>
      </c>
      <c r="B8" t="n" s="5">
        <v>48519000</v>
      </c>
    </row>
    <row spans="1:3" r="9">
      <c r="A9" t="s" s="4">
        <v>98</v>
      </c>
      <c r="B9" t="n" s="7">
        <v>71641000</v>
      </c>
      <c r="C9" t="n" s="7">
        <v>6485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89</v>
      </c>
      <c r="B1" t="s" s="2">
        <v>1</v>
      </c>
    </row>
    <row spans="1:3" r="2">
      <c r="B2" t="s" s="2">
        <v>2</v>
      </c>
      <c r="C2" t="s" s="2">
        <v>65</v>
      </c>
    </row>
    <row spans="1:3" r="3">
      <c r="A3" t="s" s="4">
        <v>79</v>
      </c>
      <c r="B3" t="n" s="7">
        <v>321000</v>
      </c>
      <c r="C3" t="n" s="7">
        <v>1396000</v>
      </c>
    </row>
    <row spans="1:3" r="4">
      <c r="A4" t="s" s="4">
        <v>90</v>
      </c>
      <c r="B4" t="n" s="5">
        <v>-300000</v>
      </c>
      <c r="C4" t="n" s="5">
        <v>-66000</v>
      </c>
    </row>
    <row spans="1:3" r="5">
      <c r="A5" t="s" s="4">
        <v>91</v>
      </c>
      <c r="B5" t="n" s="5">
        <v>30000</v>
      </c>
      <c r="C5" t="n" s="5">
        <v>-15000</v>
      </c>
    </row>
    <row spans="1:3" r="6">
      <c r="A6" t="s" s="4">
        <v>92</v>
      </c>
      <c r="B6" t="n" s="5">
        <v>-270000</v>
      </c>
      <c r="C6" t="n" s="5">
        <v>-81000</v>
      </c>
    </row>
    <row spans="1:3" r="7">
      <c r="A7" t="s" s="4">
        <v>93</v>
      </c>
      <c r="B7" t="n" s="7">
        <v>51000</v>
      </c>
      <c r="C7" t="n" s="7">
        <v>131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r="A1" t="s" s="1">
        <v>381</v>
      </c>
      <c r="B1" t="s" s="2">
        <v>382</v>
      </c>
      <c r="C1" t="s" s="2">
        <v>2</v>
      </c>
      <c r="D1" t="s" s="2">
        <v>65</v>
      </c>
      <c r="E1" t="s" s="2">
        <v>25</v>
      </c>
    </row>
    <row spans="1:5" r="2">
      <c r="A2" t="s" s="3">
        <v>383</v>
      </c>
    </row>
    <row spans="1:5" r="3">
      <c r="A3" t="s" s="4">
        <v>384</v>
      </c>
      <c r="C3" t="n" s="7">
        <v>-49000</v>
      </c>
      <c r="D3" t="n" s="7">
        <v>449000</v>
      </c>
    </row>
    <row spans="1:5" r="4">
      <c r="A4" t="s" s="4">
        <v>385</v>
      </c>
      <c r="B4" t="n" s="7">
        <v>1500000</v>
      </c>
    </row>
    <row spans="1:5" r="5">
      <c r="A5" t="s" s="4">
        <v>386</v>
      </c>
      <c r="B5" t="s" s="4">
        <v>387</v>
      </c>
    </row>
    <row spans="1:5" r="6">
      <c r="A6" t="s" s="4">
        <v>388</v>
      </c>
      <c r="C6" t="n" s="5">
        <v>1500000</v>
      </c>
    </row>
    <row spans="1:5" r="7">
      <c r="A7" t="s" s="4">
        <v>389</v>
      </c>
      <c r="C7" t="n" s="5">
        <v>2400000</v>
      </c>
    </row>
    <row spans="1:5" r="8">
      <c r="A8" t="s" s="4">
        <v>390</v>
      </c>
      <c r="C8" t="n" s="5">
        <v>0</v>
      </c>
      <c r="D8" t="n" s="5">
        <v>0</v>
      </c>
    </row>
    <row spans="1:5" r="9">
      <c r="A9" t="s" s="4">
        <v>391</v>
      </c>
    </row>
    <row spans="1:5" r="10">
      <c r="A10" t="s" s="3">
        <v>383</v>
      </c>
    </row>
    <row spans="1:5" r="11">
      <c r="A11" t="s" s="4">
        <v>385</v>
      </c>
      <c r="C11" t="n" s="5">
        <v>1500000</v>
      </c>
    </row>
    <row spans="1:5" r="12">
      <c r="A12" t="s" s="4">
        <v>392</v>
      </c>
    </row>
    <row spans="1:5" r="13">
      <c r="A13" t="s" s="3">
        <v>383</v>
      </c>
    </row>
    <row spans="1:5" r="14">
      <c r="A14" t="s" s="4">
        <v>393</v>
      </c>
      <c r="C14" t="n" s="5">
        <v>2500000</v>
      </c>
      <c r="D14" t="n" s="5">
        <v>2800000</v>
      </c>
    </row>
    <row spans="1:5" r="15">
      <c r="A15" t="s" s="4">
        <v>394</v>
      </c>
      <c r="C15" t="n" s="5">
        <v>33400000</v>
      </c>
      <c r="E15" t="n" s="7">
        <v>32400000</v>
      </c>
    </row>
    <row spans="1:5" r="16">
      <c r="A16" t="s" s="4">
        <v>384</v>
      </c>
      <c r="C16" t="n" s="5">
        <v>-72000</v>
      </c>
      <c r="D16" t="n" s="7">
        <v>449000</v>
      </c>
    </row>
    <row spans="1:5" r="17">
      <c r="A17" t="s" s="4">
        <v>395</v>
      </c>
      <c r="C17" t="n" s="7">
        <v>3757000</v>
      </c>
      <c r="E17" t="n" s="7">
        <v>2474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spans="1:2" r="1">
      <c r="A1" t="s" s="1">
        <v>396</v>
      </c>
      <c r="B1" t="s" s="2">
        <v>1</v>
      </c>
    </row>
    <row spans="1:2" r="2">
      <c r="B2" t="s" s="2">
        <v>397</v>
      </c>
    </row>
    <row spans="1:2" r="3">
      <c r="A3" t="s" s="3">
        <v>346</v>
      </c>
    </row>
    <row spans="1:2" r="4">
      <c r="A4" t="s" s="4">
        <v>398</v>
      </c>
      <c r="B4" t="n" s="7">
        <v>2474000</v>
      </c>
    </row>
    <row spans="1:2" r="5">
      <c r="A5" t="s" s="4">
        <v>399</v>
      </c>
      <c r="B5" t="n" s="5">
        <v>1561000</v>
      </c>
    </row>
    <row spans="1:2" r="6">
      <c r="A6" t="s" s="4">
        <v>400</v>
      </c>
      <c r="B6" t="n" s="5">
        <v>-278000</v>
      </c>
    </row>
    <row spans="1:2" r="7">
      <c r="A7" t="s" s="4">
        <v>401</v>
      </c>
      <c r="B7" t="n" s="7">
        <v>3757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r="A1" t="s" s="1">
        <v>402</v>
      </c>
      <c r="B1" t="s" s="2">
        <v>2</v>
      </c>
      <c r="C1" t="s" s="2">
        <v>25</v>
      </c>
    </row>
    <row spans="1:3" r="2">
      <c r="A2" t="s" s="3">
        <v>403</v>
      </c>
    </row>
    <row spans="1:3" r="3">
      <c r="A3" t="s" s="4">
        <v>98</v>
      </c>
      <c r="B3" t="n" s="7">
        <v>5255000</v>
      </c>
      <c r="C3" t="n" s="7">
        <v>5255000</v>
      </c>
    </row>
    <row spans="1:3" r="4">
      <c r="A4" t="s" s="4">
        <v>404</v>
      </c>
      <c r="B4" t="n" s="5">
        <v>4649000</v>
      </c>
      <c r="C4" t="n" s="5">
        <v>4499000</v>
      </c>
    </row>
    <row spans="1:3" r="5">
      <c r="A5" t="s" s="4">
        <v>35</v>
      </c>
      <c r="B5" t="n" s="5">
        <v>606000</v>
      </c>
      <c r="C5" t="n" s="5">
        <v>756000</v>
      </c>
    </row>
    <row spans="1:3" r="6">
      <c r="A6" t="s" s="4">
        <v>405</v>
      </c>
    </row>
    <row spans="1:3" r="7">
      <c r="A7" t="s" s="3">
        <v>403</v>
      </c>
    </row>
    <row spans="1:3" r="8">
      <c r="A8" t="s" s="4">
        <v>98</v>
      </c>
      <c r="B8" t="n" s="5">
        <v>323000</v>
      </c>
      <c r="C8" t="n" s="5">
        <v>323000</v>
      </c>
    </row>
    <row spans="1:3" r="9">
      <c r="A9" t="s" s="4">
        <v>406</v>
      </c>
    </row>
    <row spans="1:3" r="10">
      <c r="A10" t="s" s="3">
        <v>403</v>
      </c>
    </row>
    <row spans="1:3" r="11">
      <c r="A11" t="s" s="4">
        <v>98</v>
      </c>
      <c r="B11" t="n" s="5">
        <v>3622000</v>
      </c>
      <c r="C11" t="n" s="5">
        <v>3622000</v>
      </c>
    </row>
    <row spans="1:3" r="12">
      <c r="A12" t="s" s="4">
        <v>407</v>
      </c>
    </row>
    <row spans="1:3" r="13">
      <c r="A13" t="s" s="3">
        <v>403</v>
      </c>
    </row>
    <row spans="1:3" r="14">
      <c r="A14" t="s" s="4">
        <v>98</v>
      </c>
      <c r="B14" t="n" s="5">
        <v>1211000</v>
      </c>
      <c r="C14" t="n" s="5">
        <v>1211000</v>
      </c>
    </row>
    <row spans="1:3" r="15">
      <c r="A15" t="s" s="4">
        <v>408</v>
      </c>
    </row>
    <row spans="1:3" r="16">
      <c r="A16" t="s" s="3">
        <v>403</v>
      </c>
    </row>
    <row spans="1:3" r="17">
      <c r="A17" t="s" s="4">
        <v>98</v>
      </c>
      <c r="B17" t="n" s="7">
        <v>99000</v>
      </c>
      <c r="C17" t="n" s="7">
        <v>99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r="A1" t="s" s="1">
        <v>409</v>
      </c>
      <c r="B1" t="s" s="2">
        <v>1</v>
      </c>
    </row>
    <row spans="1:3" r="2">
      <c r="B2" t="s" s="2">
        <v>2</v>
      </c>
      <c r="C2" t="s" s="2">
        <v>65</v>
      </c>
    </row>
    <row spans="1:3" r="3">
      <c r="A3" t="s" s="3">
        <v>410</v>
      </c>
    </row>
    <row spans="1:3" r="4">
      <c r="A4" t="s" s="4">
        <v>411</v>
      </c>
      <c r="B4" t="n" s="7">
        <v>0</v>
      </c>
      <c r="C4" t="n" s="7">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r="A1" t="s" s="1">
        <v>412</v>
      </c>
      <c r="B1" t="s" s="2">
        <v>65</v>
      </c>
      <c r="C1" t="s" s="2">
        <v>25</v>
      </c>
    </row>
    <row spans="1:3" r="2">
      <c r="A2" t="s" s="3">
        <v>410</v>
      </c>
    </row>
    <row spans="1:3" r="3">
      <c r="A3" t="s" s="4">
        <v>413</v>
      </c>
      <c r="C3" t="n" s="7">
        <v>1410000</v>
      </c>
    </row>
    <row spans="1:3" r="4">
      <c r="A4" t="s" s="4">
        <v>414</v>
      </c>
      <c r="B4" t="n" s="7">
        <v>1360000</v>
      </c>
      <c r="C4" t="n" s="5">
        <v>1360000</v>
      </c>
    </row>
    <row spans="1:3" r="5">
      <c r="A5" t="s" s="4">
        <v>415</v>
      </c>
      <c r="C5" t="n" s="7">
        <v>277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2"/>
    <col customWidth="1" max="2" min="2" width="14"/>
    <col customWidth="1" max="3" min="3" width="37"/>
    <col customWidth="1" max="4" min="4" width="14"/>
    <col customWidth="1" max="5" min="5" width="14"/>
    <col customWidth="1" max="6" min="6" width="14"/>
  </cols>
  <sheetData>
    <row spans="1:6" r="1">
      <c r="A1" t="s" s="1">
        <v>416</v>
      </c>
      <c r="B1" t="s" s="2">
        <v>417</v>
      </c>
      <c r="C1" t="s" s="2">
        <v>362</v>
      </c>
      <c r="D1" t="s" s="2">
        <v>418</v>
      </c>
      <c r="E1" t="s" s="2">
        <v>419</v>
      </c>
      <c r="F1" t="s" s="2">
        <v>420</v>
      </c>
    </row>
    <row spans="1:6" r="2">
      <c r="A2" t="s" s="3">
        <v>350</v>
      </c>
    </row>
    <row spans="1:6" r="3">
      <c r="A3" t="s" s="4">
        <v>421</v>
      </c>
      <c r="E3" t="s" s="4">
        <v>422</v>
      </c>
    </row>
    <row spans="1:6" r="4">
      <c r="A4" t="s" s="4">
        <v>423</v>
      </c>
      <c r="E4" t="n" s="7">
        <v>300000000</v>
      </c>
    </row>
    <row spans="1:6" r="5">
      <c r="A5" t="s" s="4">
        <v>424</v>
      </c>
      <c r="D5" t="s" s="4">
        <v>425</v>
      </c>
    </row>
    <row spans="1:6" r="6">
      <c r="A6" t="s" s="4">
        <v>426</v>
      </c>
      <c r="D6" t="n" s="7">
        <v>15000000</v>
      </c>
    </row>
    <row spans="1:6" r="7">
      <c r="A7" t="s" s="4">
        <v>427</v>
      </c>
      <c r="D7" t="s" s="4">
        <v>428</v>
      </c>
    </row>
    <row spans="1:6" r="8">
      <c r="A8" t="s" s="4">
        <v>429</v>
      </c>
      <c r="B8" t="n" s="7">
        <v>2901199</v>
      </c>
    </row>
    <row spans="1:6" r="9">
      <c r="A9" t="s" s="4">
        <v>430</v>
      </c>
      <c r="B9" t="n" s="5">
        <v>1866036</v>
      </c>
    </row>
    <row spans="1:6" r="10">
      <c r="A10" t="s" s="4">
        <v>431</v>
      </c>
      <c r="B10" t="n" s="7">
        <v>16900000</v>
      </c>
    </row>
    <row spans="1:6" r="11">
      <c r="A11" t="s" s="4">
        <v>432</v>
      </c>
      <c r="F11" t="n" s="7">
        <v>26100000</v>
      </c>
    </row>
    <row spans="1:6" r="12">
      <c r="A12" t="s" s="4">
        <v>433</v>
      </c>
      <c r="C12" t="n" s="7">
        <v>20000000</v>
      </c>
    </row>
    <row spans="1:6" r="13">
      <c r="A13" t="s" s="4">
        <v>434</v>
      </c>
      <c r="C13" t="n" s="7">
        <v>30000000</v>
      </c>
    </row>
    <row spans="1:6" r="14">
      <c r="A14" t="s" s="4">
        <v>435</v>
      </c>
      <c r="C14" t="s" s="4">
        <v>422</v>
      </c>
    </row>
    <row spans="1:6" r="15">
      <c r="A15" t="s" s="4">
        <v>436</v>
      </c>
      <c r="C15" t="s" s="4">
        <v>437</v>
      </c>
    </row>
    <row spans="1:6" r="16">
      <c r="A16" t="s" s="4">
        <v>438</v>
      </c>
      <c r="C16" t="s" s="4">
        <v>439</v>
      </c>
    </row>
    <row spans="1:6" r="17">
      <c r="A17" t="s" s="4">
        <v>440</v>
      </c>
      <c r="C17" t="n" s="7">
        <v>150000000</v>
      </c>
    </row>
    <row spans="1:6" r="18">
      <c r="A18" t="s" s="4">
        <v>441</v>
      </c>
    </row>
    <row spans="1:6" r="19">
      <c r="A19" t="s" s="3">
        <v>350</v>
      </c>
    </row>
    <row spans="1:6" r="20">
      <c r="A20" t="s" s="4">
        <v>442</v>
      </c>
      <c r="D20" t="n" s="7">
        <v>0</v>
      </c>
    </row>
    <row spans="1:6" r="21">
      <c r="A21" t="s" s="4">
        <v>443</v>
      </c>
    </row>
    <row spans="1:6" r="22">
      <c r="A22" t="s" s="3">
        <v>350</v>
      </c>
    </row>
    <row spans="1:6" r="23">
      <c r="A23" t="s" s="4">
        <v>442</v>
      </c>
      <c r="D23" t="n" s="7">
        <v>1400000</v>
      </c>
    </row>
    <row spans="1:6" r="24">
      <c r="A24" t="s" s="4">
        <v>444</v>
      </c>
    </row>
    <row spans="1:6" r="25">
      <c r="A25" t="s" s="3">
        <v>350</v>
      </c>
    </row>
    <row spans="1:6" r="26">
      <c r="A26" t="s" s="4">
        <v>444</v>
      </c>
      <c r="E26" t="n" s="7">
        <v>227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61"/>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r="A1" t="s" s="1">
        <v>445</v>
      </c>
      <c r="B1" t="s" s="2">
        <v>446</v>
      </c>
      <c r="C1" t="s" s="2">
        <v>2</v>
      </c>
      <c r="D1" t="s" s="2">
        <v>65</v>
      </c>
      <c r="E1" t="s" s="2">
        <v>447</v>
      </c>
      <c r="F1" t="s" s="2">
        <v>25</v>
      </c>
      <c r="G1" t="s" s="2">
        <v>448</v>
      </c>
      <c r="H1" t="s" s="2">
        <v>449</v>
      </c>
      <c r="I1" t="s" s="2">
        <v>362</v>
      </c>
      <c r="J1" t="s" s="2">
        <v>382</v>
      </c>
    </row>
    <row spans="1:10" r="2">
      <c r="A2" t="s" s="3">
        <v>350</v>
      </c>
    </row>
    <row spans="1:10" r="3">
      <c r="A3" t="s" s="4">
        <v>450</v>
      </c>
      <c r="D3" t="n" s="7">
        <v>25863000</v>
      </c>
    </row>
    <row spans="1:10" r="4">
      <c r="A4" t="s" s="4">
        <v>451</v>
      </c>
      <c r="C4" t="n" s="7">
        <v>18397000</v>
      </c>
      <c r="D4" t="n" s="5">
        <v>2500000</v>
      </c>
    </row>
    <row spans="1:10" r="5">
      <c r="A5" t="s" s="4">
        <v>363</v>
      </c>
      <c r="I5" t="n" s="7">
        <v>20000000</v>
      </c>
    </row>
    <row spans="1:10" r="6">
      <c r="A6" t="s" s="4">
        <v>452</v>
      </c>
      <c r="J6" t="n" s="7">
        <v>1500000</v>
      </c>
    </row>
    <row spans="1:10" r="7">
      <c r="A7" t="s" s="4">
        <v>453</v>
      </c>
      <c r="C7" t="n" s="5">
        <v>38472000</v>
      </c>
      <c r="F7" t="n" s="7">
        <v>32295000</v>
      </c>
    </row>
    <row spans="1:10" r="8">
      <c r="A8" t="s" s="4">
        <v>454</v>
      </c>
      <c r="C8" t="n" s="5">
        <v>33200000</v>
      </c>
      <c r="D8" t="n" s="5">
        <v>13800000</v>
      </c>
      <c r="F8" t="n" s="5">
        <v>12700000</v>
      </c>
    </row>
    <row spans="1:10" r="9">
      <c r="A9" t="s" s="4">
        <v>240</v>
      </c>
    </row>
    <row spans="1:10" r="10">
      <c r="A10" t="s" s="3">
        <v>350</v>
      </c>
    </row>
    <row spans="1:10" r="11">
      <c r="A11" t="s" s="4">
        <v>450</v>
      </c>
      <c r="D11" t="n" s="5">
        <v>25863000</v>
      </c>
    </row>
    <row spans="1:10" r="12">
      <c r="A12" t="s" s="4">
        <v>451</v>
      </c>
      <c r="D12" t="n" s="5">
        <v>2500000</v>
      </c>
    </row>
    <row spans="1:10" r="13">
      <c r="A13" t="s" s="4">
        <v>363</v>
      </c>
      <c r="B13" t="n" s="7">
        <v>15000000</v>
      </c>
      <c r="C13" t="n" s="7">
        <v>25000000</v>
      </c>
      <c r="D13" t="n" s="7">
        <v>12500000</v>
      </c>
      <c r="G13" t="n" s="7">
        <v>22000000</v>
      </c>
      <c r="H13" t="n" s="7">
        <v>20000000</v>
      </c>
    </row>
    <row spans="1:10" r="14">
      <c r="A14" t="s" s="4">
        <v>455</v>
      </c>
      <c r="B14" t="s" s="4">
        <v>456</v>
      </c>
      <c r="C14" t="s" s="4">
        <v>456</v>
      </c>
      <c r="D14" t="s" s="4">
        <v>457</v>
      </c>
    </row>
    <row spans="1:10" r="15">
      <c r="A15" t="s" s="4">
        <v>458</v>
      </c>
      <c r="B15" t="s" s="4">
        <v>459</v>
      </c>
      <c r="C15" t="s" s="4">
        <v>460</v>
      </c>
    </row>
    <row spans="1:10" r="16">
      <c r="A16" t="s" s="4">
        <v>453</v>
      </c>
      <c r="C16" t="n" s="7">
        <v>38472000</v>
      </c>
      <c r="F16" t="n" s="5">
        <v>32295000</v>
      </c>
    </row>
    <row spans="1:10" r="17">
      <c r="A17" t="s" s="4">
        <v>461</v>
      </c>
      <c r="C17" t="n" s="5">
        <v>5331000</v>
      </c>
      <c r="F17" t="n" s="5">
        <v>19583000</v>
      </c>
    </row>
    <row spans="1:10" r="18">
      <c r="A18" t="s" s="4">
        <v>454</v>
      </c>
      <c r="C18" t="n" s="5">
        <v>33141000</v>
      </c>
      <c r="F18" t="n" s="7">
        <v>12712000</v>
      </c>
    </row>
    <row spans="1:10" r="19">
      <c r="A19" t="s" s="4">
        <v>331</v>
      </c>
      <c r="D19" t="s" s="4">
        <v>281</v>
      </c>
    </row>
    <row spans="1:10" r="20">
      <c r="A20" t="s" s="4">
        <v>462</v>
      </c>
    </row>
    <row spans="1:10" r="21">
      <c r="A21" t="s" s="3">
        <v>350</v>
      </c>
    </row>
    <row spans="1:10" r="22">
      <c r="A22" t="s" s="4">
        <v>452</v>
      </c>
      <c r="E22" t="n" s="7">
        <v>20800000</v>
      </c>
    </row>
    <row spans="1:10" r="23">
      <c r="A23" t="s" s="4">
        <v>463</v>
      </c>
      <c r="E23" t="s" s="4">
        <v>464</v>
      </c>
    </row>
    <row spans="1:10" r="24">
      <c r="A24" t="s" s="4">
        <v>454</v>
      </c>
      <c r="C24" t="n" s="7">
        <v>33200000</v>
      </c>
    </row>
    <row spans="1:10" r="25">
      <c r="A25" t="s" s="4">
        <v>465</v>
      </c>
    </row>
    <row spans="1:10" r="26">
      <c r="A26" t="s" s="3">
        <v>350</v>
      </c>
    </row>
    <row spans="1:10" r="27">
      <c r="A27" t="s" s="4">
        <v>331</v>
      </c>
      <c r="C27" t="s" s="4">
        <v>42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466</v>
      </c>
      <c r="B1" t="s" s="2">
        <v>446</v>
      </c>
      <c r="C1" t="s" s="2">
        <v>2</v>
      </c>
      <c r="D1" t="s" s="2">
        <v>65</v>
      </c>
      <c r="E1" t="s" s="2">
        <v>25</v>
      </c>
    </row>
    <row spans="1:5" r="2">
      <c r="A2" t="s" s="3">
        <v>350</v>
      </c>
    </row>
    <row spans="1:5" r="3">
      <c r="A3" t="s" s="4">
        <v>366</v>
      </c>
      <c r="C3" t="n" s="7">
        <v>33200000</v>
      </c>
      <c r="D3" t="n" s="7">
        <v>13800000</v>
      </c>
      <c r="E3" t="n" s="7">
        <v>12700000</v>
      </c>
    </row>
    <row spans="1:5" r="4">
      <c r="A4" t="s" s="4">
        <v>467</v>
      </c>
      <c r="C4" t="n" s="7">
        <v>38472000</v>
      </c>
      <c r="E4" t="n" s="5">
        <v>32295000</v>
      </c>
    </row>
    <row spans="1:5" r="5">
      <c r="A5" t="s" s="4">
        <v>240</v>
      </c>
    </row>
    <row spans="1:5" r="6">
      <c r="A6" t="s" s="3">
        <v>350</v>
      </c>
    </row>
    <row spans="1:5" r="7">
      <c r="A7" t="s" s="4">
        <v>455</v>
      </c>
      <c r="B7" t="s" s="4">
        <v>456</v>
      </c>
      <c r="C7" t="s" s="4">
        <v>456</v>
      </c>
      <c r="D7" t="s" s="4">
        <v>457</v>
      </c>
    </row>
    <row spans="1:5" r="8">
      <c r="A8" t="s" s="4">
        <v>366</v>
      </c>
      <c r="C8" t="n" s="7">
        <v>33141000</v>
      </c>
      <c r="E8" t="n" s="5">
        <v>12712000</v>
      </c>
    </row>
    <row spans="1:5" r="9">
      <c r="A9" t="s" s="4">
        <v>468</v>
      </c>
      <c r="C9" t="n" s="5">
        <v>5331000</v>
      </c>
      <c r="E9" t="n" s="5">
        <v>19583000</v>
      </c>
    </row>
    <row spans="1:5" r="10">
      <c r="A10" t="s" s="4">
        <v>467</v>
      </c>
      <c r="C10" t="n" s="7">
        <v>38472000</v>
      </c>
      <c r="E10" t="n" s="5">
        <v>32295000</v>
      </c>
    </row>
    <row spans="1:5" r="11">
      <c r="A11" t="s" s="4">
        <v>469</v>
      </c>
    </row>
    <row spans="1:5" r="12">
      <c r="A12" t="s" s="3">
        <v>350</v>
      </c>
    </row>
    <row spans="1:5" r="13">
      <c r="A13" t="s" s="4">
        <v>470</v>
      </c>
      <c r="C13" t="s" s="4">
        <v>471</v>
      </c>
    </row>
    <row spans="1:5" r="14">
      <c r="A14" t="s" s="4">
        <v>366</v>
      </c>
      <c r="C14" t="n" s="7">
        <v>2468000</v>
      </c>
      <c r="E14" t="n" s="5">
        <v>2521000</v>
      </c>
    </row>
    <row spans="1:5" r="15">
      <c r="A15" t="s" s="4">
        <v>472</v>
      </c>
    </row>
    <row spans="1:5" r="16">
      <c r="A16" t="s" s="3">
        <v>350</v>
      </c>
    </row>
    <row spans="1:5" r="17">
      <c r="A17" t="s" s="4">
        <v>470</v>
      </c>
      <c r="C17" t="s" s="4">
        <v>473</v>
      </c>
    </row>
    <row spans="1:5" r="18">
      <c r="A18" t="s" s="4">
        <v>366</v>
      </c>
      <c r="C18" t="n" s="7">
        <v>5214000</v>
      </c>
      <c r="E18" t="n" s="5">
        <v>5363000</v>
      </c>
    </row>
    <row spans="1:5" r="19">
      <c r="A19" t="s" s="4">
        <v>474</v>
      </c>
    </row>
    <row spans="1:5" r="20">
      <c r="A20" t="s" s="3">
        <v>350</v>
      </c>
    </row>
    <row spans="1:5" r="21">
      <c r="A21" t="s" s="4">
        <v>470</v>
      </c>
      <c r="C21" t="s" s="4">
        <v>475</v>
      </c>
    </row>
    <row spans="1:5" r="22">
      <c r="A22" t="s" s="4">
        <v>366</v>
      </c>
      <c r="C22" t="n" s="7">
        <v>4646000</v>
      </c>
      <c r="E22" t="n" s="7">
        <v>4828000</v>
      </c>
    </row>
    <row spans="1:5" r="23">
      <c r="A23" t="s" s="4">
        <v>476</v>
      </c>
    </row>
    <row spans="1:5" r="24">
      <c r="A24" t="s" s="3">
        <v>350</v>
      </c>
    </row>
    <row spans="1:5" r="25">
      <c r="A25" t="s" s="4">
        <v>470</v>
      </c>
      <c r="C25" t="s" s="4">
        <v>477</v>
      </c>
    </row>
    <row spans="1:5" r="26">
      <c r="A26" t="s" s="4">
        <v>366</v>
      </c>
      <c r="C26" t="n" s="7">
        <v>20813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 customWidth="1" max="6" min="6" width="14"/>
    <col customWidth="1" max="7" min="7" width="14"/>
  </cols>
  <sheetData>
    <row spans="1:7" r="1">
      <c r="A1" t="s" s="1">
        <v>478</v>
      </c>
      <c r="B1" t="s" s="2">
        <v>446</v>
      </c>
      <c r="C1" t="s" s="2">
        <v>2</v>
      </c>
      <c r="D1" t="s" s="2">
        <v>448</v>
      </c>
      <c r="E1" t="s" s="2">
        <v>449</v>
      </c>
      <c r="F1" t="s" s="2">
        <v>362</v>
      </c>
      <c r="G1" t="s" s="2">
        <v>65</v>
      </c>
    </row>
    <row spans="1:7" r="2">
      <c r="A2" t="s" s="3">
        <v>350</v>
      </c>
    </row>
    <row spans="1:7" r="3">
      <c r="A3" t="s" s="4">
        <v>363</v>
      </c>
      <c r="F3" t="n" s="7">
        <v>20000000</v>
      </c>
    </row>
    <row spans="1:7" r="4">
      <c r="A4" t="s" s="4">
        <v>240</v>
      </c>
    </row>
    <row spans="1:7" r="5">
      <c r="A5" t="s" s="3">
        <v>350</v>
      </c>
    </row>
    <row spans="1:7" r="6">
      <c r="A6" t="s" s="4">
        <v>363</v>
      </c>
      <c r="B6" t="n" s="7">
        <v>15000000</v>
      </c>
      <c r="C6" t="n" s="7">
        <v>25000000</v>
      </c>
      <c r="D6" t="n" s="7">
        <v>22000000</v>
      </c>
      <c r="E6" t="n" s="7">
        <v>20000000</v>
      </c>
      <c r="G6" t="n" s="7">
        <v>12500000</v>
      </c>
    </row>
    <row spans="1:7" r="7">
      <c r="A7" t="s" s="4">
        <v>458</v>
      </c>
      <c r="B7" t="s" s="4">
        <v>459</v>
      </c>
      <c r="C7" t="s" s="4">
        <v>460</v>
      </c>
    </row>
    <row spans="1:7" r="8">
      <c r="A8" t="s" s="4">
        <v>469</v>
      </c>
    </row>
    <row spans="1:7" r="9">
      <c r="A9" t="s" s="3">
        <v>350</v>
      </c>
    </row>
    <row spans="1:7" r="10">
      <c r="A10" t="s" s="4">
        <v>479</v>
      </c>
      <c r="C10" t="s" s="4">
        <v>367</v>
      </c>
    </row>
    <row spans="1:7" r="11">
      <c r="A11" t="s" s="4">
        <v>472</v>
      </c>
    </row>
    <row spans="1:7" r="12">
      <c r="A12" t="s" s="3">
        <v>350</v>
      </c>
    </row>
    <row spans="1:7" r="13">
      <c r="A13" t="s" s="4">
        <v>479</v>
      </c>
      <c r="C13" t="s" s="4">
        <v>369</v>
      </c>
    </row>
    <row spans="1:7" r="14">
      <c r="A14" t="s" s="4">
        <v>474</v>
      </c>
    </row>
    <row spans="1:7" r="15">
      <c r="A15" t="s" s="3">
        <v>350</v>
      </c>
    </row>
    <row spans="1:7" r="16">
      <c r="A16" t="s" s="4">
        <v>479</v>
      </c>
      <c r="C16" t="s" s="4">
        <v>371</v>
      </c>
    </row>
    <row spans="1:7" r="17">
      <c r="A17" t="s" s="4">
        <v>476</v>
      </c>
    </row>
    <row spans="1:7" r="18">
      <c r="A18" t="s" s="3">
        <v>350</v>
      </c>
    </row>
    <row spans="1:7" r="19">
      <c r="A19" t="s" s="4">
        <v>479</v>
      </c>
      <c r="C19" t="s" s="4">
        <v>37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480</v>
      </c>
      <c r="B1" t="s" s="2">
        <v>1</v>
      </c>
    </row>
    <row spans="1:3" r="2">
      <c r="B2" t="s" s="2">
        <v>2</v>
      </c>
      <c r="C2" t="s" s="2">
        <v>65</v>
      </c>
    </row>
    <row spans="1:3" r="3">
      <c r="A3" t="s" s="3">
        <v>481</v>
      </c>
    </row>
    <row spans="1:3" r="4">
      <c r="A4" t="s" s="4">
        <v>482</v>
      </c>
      <c r="B4" t="n" s="7">
        <v>0</v>
      </c>
      <c r="C4"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94</v>
      </c>
      <c r="B1" t="s" s="2">
        <v>1</v>
      </c>
    </row>
    <row spans="1:3" r="2">
      <c r="B2" t="s" s="2">
        <v>2</v>
      </c>
      <c r="C2" t="s" s="2">
        <v>65</v>
      </c>
    </row>
    <row spans="1:3" r="3">
      <c r="A3" t="s" s="4">
        <v>95</v>
      </c>
      <c r="B3" t="n" s="7">
        <v>0</v>
      </c>
      <c r="C3" t="n" s="7">
        <v>58000</v>
      </c>
    </row>
    <row spans="1:3" r="4">
      <c r="A4" t="s" s="4">
        <v>96</v>
      </c>
      <c r="B4" t="n" s="7">
        <v>16000</v>
      </c>
      <c r="C4" t="n" s="7">
        <v>1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17"/>
    <col customWidth="1" max="3" min="3" width="14"/>
  </cols>
  <sheetData>
    <row spans="1:3" r="1">
      <c r="A1" t="s" s="1">
        <v>483</v>
      </c>
      <c r="B1" t="s" s="2">
        <v>1</v>
      </c>
    </row>
    <row spans="1:3" r="2">
      <c r="B2" t="s" s="2">
        <v>2</v>
      </c>
      <c r="C2" t="s" s="2">
        <v>65</v>
      </c>
    </row>
    <row spans="1:3" r="3">
      <c r="A3" t="s" s="3">
        <v>484</v>
      </c>
    </row>
    <row spans="1:3" r="4">
      <c r="A4" t="s" s="4">
        <v>485</v>
      </c>
      <c r="B4" t="s" s="4">
        <v>486</v>
      </c>
      <c r="C4" t="s" s="4">
        <v>487</v>
      </c>
    </row>
    <row spans="1:3" r="5">
      <c r="A5" t="s" s="4">
        <v>488</v>
      </c>
      <c r="B5" t="n" s="10">
        <v>2029</v>
      </c>
    </row>
    <row spans="1:3" r="6">
      <c r="A6" t="s" s="4">
        <v>489</v>
      </c>
      <c r="B6" t="n" s="7">
        <v>0</v>
      </c>
    </row>
    <row spans="1:3" r="7">
      <c r="A7" t="s" s="4">
        <v>490</v>
      </c>
    </row>
    <row spans="1:3" r="8">
      <c r="A8" t="s" s="3">
        <v>484</v>
      </c>
    </row>
    <row spans="1:3" r="9">
      <c r="A9" t="s" s="4">
        <v>491</v>
      </c>
      <c r="B9" t="n" s="7">
        <v>110000000</v>
      </c>
    </row>
    <row spans="1:3" r="10">
      <c r="A10" t="s" s="4">
        <v>492</v>
      </c>
    </row>
    <row spans="1:3" r="11">
      <c r="A11" t="s" s="3">
        <v>484</v>
      </c>
    </row>
    <row spans="1:3" r="12">
      <c r="A12" t="s" s="4">
        <v>493</v>
      </c>
      <c r="B12" t="n" s="5">
        <v>2008</v>
      </c>
    </row>
    <row spans="1:3" r="13">
      <c r="A13" t="s" s="4">
        <v>494</v>
      </c>
    </row>
    <row spans="1:3" r="14">
      <c r="A14" t="s" s="3">
        <v>484</v>
      </c>
    </row>
    <row spans="1:3" r="15">
      <c r="A15" t="s" s="4">
        <v>493</v>
      </c>
      <c r="B15" t="n" s="5">
        <v>2012</v>
      </c>
    </row>
    <row spans="1:3" r="16">
      <c r="A16" t="s" s="4">
        <v>495</v>
      </c>
    </row>
    <row spans="1:3" r="17">
      <c r="A17" t="s" s="3">
        <v>484</v>
      </c>
    </row>
    <row spans="1:3" r="18">
      <c r="A18" t="s" s="4">
        <v>496</v>
      </c>
      <c r="B18" t="s" s="4">
        <v>422</v>
      </c>
    </row>
    <row spans="1:3" r="19">
      <c r="A19" t="s" s="4">
        <v>497</v>
      </c>
    </row>
    <row spans="1:3" r="20">
      <c r="A20" t="s" s="3">
        <v>484</v>
      </c>
    </row>
    <row spans="1:3" r="21">
      <c r="A21" t="s" s="4">
        <v>496</v>
      </c>
      <c r="B21" t="s" s="4">
        <v>49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499</v>
      </c>
      <c r="B1" t="s" s="2">
        <v>1</v>
      </c>
    </row>
    <row spans="1:3" r="2">
      <c r="B2" t="s" s="2">
        <v>2</v>
      </c>
      <c r="C2" t="s" s="2">
        <v>65</v>
      </c>
    </row>
    <row spans="1:3" r="3">
      <c r="A3" t="s" s="3">
        <v>500</v>
      </c>
    </row>
    <row spans="1:3" r="4">
      <c r="A4" t="s" s="4">
        <v>501</v>
      </c>
      <c r="B4" t="n" s="7">
        <v>370000</v>
      </c>
      <c r="C4" t="n" s="7">
        <v>947000</v>
      </c>
    </row>
    <row spans="1:3" r="5">
      <c r="A5" t="s" s="4">
        <v>502</v>
      </c>
      <c r="B5" t="n" s="5">
        <v>0</v>
      </c>
      <c r="C5" t="n" s="5">
        <v>0</v>
      </c>
    </row>
    <row spans="1:3" r="6">
      <c r="A6" t="s" s="4">
        <v>503</v>
      </c>
      <c r="B6" t="n" s="7">
        <v>370000</v>
      </c>
      <c r="C6" t="n" s="7">
        <v>947000</v>
      </c>
    </row>
    <row spans="1:3" r="7">
      <c r="A7" t="s" s="4">
        <v>504</v>
      </c>
      <c r="B7" t="n" s="5">
        <v>13013719</v>
      </c>
      <c r="C7" t="n" s="5">
        <v>12974239</v>
      </c>
    </row>
    <row spans="1:3" r="8">
      <c r="A8" t="s" s="4">
        <v>505</v>
      </c>
      <c r="B8" t="n" s="5">
        <v>294854</v>
      </c>
      <c r="C8" t="n" s="5">
        <v>225845</v>
      </c>
    </row>
    <row spans="1:3" r="9">
      <c r="A9" t="s" s="4">
        <v>506</v>
      </c>
      <c r="B9" t="n" s="5">
        <v>13308573</v>
      </c>
      <c r="C9" t="n" s="5">
        <v>13200084</v>
      </c>
    </row>
    <row spans="1:3" r="10">
      <c r="A10" t="s" s="4">
        <v>507</v>
      </c>
      <c r="B10" t="n" s="9">
        <v>0.03</v>
      </c>
      <c r="C10" t="n" s="9">
        <v>0.07000000000000001</v>
      </c>
    </row>
    <row spans="1:3" r="11">
      <c r="A11" t="s" s="4">
        <v>508</v>
      </c>
      <c r="B11" t="n" s="5">
        <v>0</v>
      </c>
      <c r="C11" t="n" s="5">
        <v>0</v>
      </c>
    </row>
    <row spans="1:3" r="12">
      <c r="A12" t="s" s="4">
        <v>509</v>
      </c>
      <c r="B12" t="n" s="9">
        <v>0.03</v>
      </c>
      <c r="C12" t="n" s="9">
        <v>0.070000000000000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r="A1" t="s" s="1">
        <v>510</v>
      </c>
      <c r="B1" t="s" s="2">
        <v>1</v>
      </c>
    </row>
    <row spans="1:3" r="2">
      <c r="B2" t="s" s="2">
        <v>2</v>
      </c>
      <c r="C2" t="s" s="2">
        <v>65</v>
      </c>
    </row>
    <row spans="1:3" r="3">
      <c r="A3" t="s" s="3">
        <v>511</v>
      </c>
    </row>
    <row spans="1:3" r="4">
      <c r="A4" t="s" s="4">
        <v>512</v>
      </c>
      <c r="B4" t="n" s="5">
        <v>381000</v>
      </c>
      <c r="C4" t="n" s="5">
        <v>960669</v>
      </c>
    </row>
    <row spans="1:3" r="5">
      <c r="A5" t="s" s="4">
        <v>513</v>
      </c>
      <c r="B5" t="n" s="9">
        <v>9.69</v>
      </c>
      <c r="C5" t="n" s="9">
        <v>12.3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spans="1:7" r="1">
      <c r="A1" t="s" s="1">
        <v>514</v>
      </c>
      <c r="B1" t="s" s="2">
        <v>515</v>
      </c>
      <c r="C1" t="s" s="2">
        <v>65</v>
      </c>
      <c r="D1" t="s" s="2">
        <v>2</v>
      </c>
      <c r="E1" t="s" s="2">
        <v>65</v>
      </c>
      <c r="F1" t="s" s="2">
        <v>25</v>
      </c>
      <c r="G1" t="s" s="2">
        <v>516</v>
      </c>
    </row>
    <row spans="1:7" r="2">
      <c r="A2" t="s" s="3">
        <v>517</v>
      </c>
    </row>
    <row spans="1:7" r="3">
      <c r="A3" t="s" s="4">
        <v>518</v>
      </c>
      <c r="C3" t="n" s="5">
        <v>156700</v>
      </c>
      <c r="E3" t="n" s="5">
        <v>156700</v>
      </c>
    </row>
    <row spans="1:7" r="4">
      <c r="A4" t="s" s="4">
        <v>519</v>
      </c>
      <c r="C4" t="n" s="5">
        <v>1568704</v>
      </c>
      <c r="D4" t="n" s="5">
        <v>999000</v>
      </c>
      <c r="E4" t="n" s="5">
        <v>1568704</v>
      </c>
      <c r="F4" t="n" s="5">
        <v>1403259</v>
      </c>
      <c r="G4" t="n" s="5">
        <v>1622771</v>
      </c>
    </row>
    <row spans="1:7" r="5">
      <c r="A5" t="s" s="4">
        <v>520</v>
      </c>
    </row>
    <row spans="1:7" r="6">
      <c r="A6" t="s" s="3">
        <v>517</v>
      </c>
    </row>
    <row spans="1:7" r="7">
      <c r="A7" t="s" s="4">
        <v>519</v>
      </c>
      <c r="C7" t="n" s="5">
        <v>70000</v>
      </c>
      <c r="E7" t="n" s="5">
        <v>70000</v>
      </c>
    </row>
    <row spans="1:7" r="8">
      <c r="A8" t="s" s="4">
        <v>521</v>
      </c>
    </row>
    <row spans="1:7" r="9">
      <c r="A9" t="s" s="3">
        <v>517</v>
      </c>
    </row>
    <row spans="1:7" r="10">
      <c r="A10" t="s" s="4">
        <v>519</v>
      </c>
      <c r="C10" t="n" s="5">
        <v>86700</v>
      </c>
      <c r="E10" t="n" s="5">
        <v>86700</v>
      </c>
    </row>
    <row spans="1:7" r="11">
      <c r="A11" t="s" s="4">
        <v>117</v>
      </c>
    </row>
    <row spans="1:7" r="12">
      <c r="A12" t="s" s="3">
        <v>517</v>
      </c>
    </row>
    <row spans="1:7" r="13">
      <c r="A13" t="s" s="4">
        <v>518</v>
      </c>
      <c r="B13" t="n" s="5">
        <v>15000</v>
      </c>
      <c r="D13" t="n" s="5">
        <v>15000</v>
      </c>
      <c r="E13" t="n" s="5">
        <v>0</v>
      </c>
    </row>
    <row spans="1:7" r="14">
      <c r="A14" t="s" s="4">
        <v>522</v>
      </c>
      <c r="B14" t="s" s="4">
        <v>422</v>
      </c>
    </row>
    <row spans="1:7" r="15">
      <c r="A15" t="s" s="4">
        <v>523</v>
      </c>
    </row>
    <row spans="1:7" r="16">
      <c r="A16" t="s" s="3">
        <v>517</v>
      </c>
    </row>
    <row spans="1:7" r="17">
      <c r="A17" t="s" s="4">
        <v>522</v>
      </c>
      <c r="C17" t="s" s="4">
        <v>42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7"/>
  </cols>
  <sheetData>
    <row spans="1:2" r="1">
      <c r="A1" t="s" s="1">
        <v>524</v>
      </c>
      <c r="B1" t="s" s="2">
        <v>98</v>
      </c>
    </row>
    <row spans="1:2" r="2">
      <c r="A2" t="s" s="3">
        <v>525</v>
      </c>
    </row>
    <row spans="1:2" r="3">
      <c r="A3" t="s" s="4">
        <v>526</v>
      </c>
      <c r="B3" t="s" s="4">
        <v>527</v>
      </c>
    </row>
    <row spans="1:2" r="4">
      <c r="A4" t="s" s="4">
        <v>528</v>
      </c>
      <c r="B4" t="s" s="4">
        <v>529</v>
      </c>
    </row>
    <row spans="1:2" r="5">
      <c r="A5" t="s" s="4">
        <v>530</v>
      </c>
      <c r="B5" t="s" s="4">
        <v>531</v>
      </c>
    </row>
    <row spans="1:2" r="6">
      <c r="A6" t="s" s="4">
        <v>532</v>
      </c>
      <c r="B6" t="s" s="4">
        <v>53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5"/>
    <col customWidth="1" max="5" min="5" width="27"/>
    <col customWidth="1" max="6" min="6" width="20"/>
  </cols>
  <sheetData>
    <row spans="1:6" r="1">
      <c r="A1" t="s" s="1">
        <v>534</v>
      </c>
      <c r="B1" t="s" s="2">
        <v>535</v>
      </c>
      <c r="C1" t="s" s="2">
        <v>536</v>
      </c>
      <c r="D1" t="s" s="2">
        <v>537</v>
      </c>
      <c r="E1" t="s" s="2">
        <v>538</v>
      </c>
      <c r="F1" t="s" s="2">
        <v>539</v>
      </c>
    </row>
    <row spans="1:6" r="2">
      <c r="A2" t="s" s="3">
        <v>517</v>
      </c>
    </row>
    <row spans="1:6" r="3">
      <c r="A3" t="s" s="4">
        <v>540</v>
      </c>
      <c r="C3" t="n" s="5">
        <v>156700</v>
      </c>
      <c r="E3" t="n" s="5">
        <v>156700</v>
      </c>
    </row>
    <row spans="1:6" r="4">
      <c r="A4" t="s" s="4">
        <v>541</v>
      </c>
      <c r="D4" t="n" s="7">
        <v>693000</v>
      </c>
    </row>
    <row spans="1:6" r="5">
      <c r="A5" t="s" s="4">
        <v>542</v>
      </c>
      <c r="D5" t="n" s="5">
        <v>666000</v>
      </c>
    </row>
    <row spans="1:6" r="6">
      <c r="A6" t="s" s="4">
        <v>543</v>
      </c>
      <c r="D6" t="n" s="5">
        <v>76000</v>
      </c>
    </row>
    <row spans="1:6" r="7">
      <c r="A7" t="s" s="4">
        <v>544</v>
      </c>
      <c r="D7" t="n" s="7">
        <v>525000</v>
      </c>
    </row>
    <row spans="1:6" r="8">
      <c r="A8" t="s" s="4">
        <v>545</v>
      </c>
      <c r="D8" t="n" s="5">
        <v>60000</v>
      </c>
      <c r="E8" t="n" s="5">
        <v>0</v>
      </c>
    </row>
    <row spans="1:6" r="9">
      <c r="A9" t="s" s="4">
        <v>546</v>
      </c>
      <c r="D9" t="n" s="7">
        <v>2998000</v>
      </c>
      <c r="E9" t="n" s="7">
        <v>481000</v>
      </c>
    </row>
    <row spans="1:6" r="10">
      <c r="A10" t="s" s="4">
        <v>547</v>
      </c>
      <c r="D10" t="s" s="4">
        <v>529</v>
      </c>
    </row>
    <row spans="1:6" r="11">
      <c r="A11" t="s" s="4">
        <v>548</v>
      </c>
      <c r="D11" t="n" s="7">
        <v>0</v>
      </c>
      <c r="E11" t="n" s="5">
        <v>1021000</v>
      </c>
    </row>
    <row spans="1:6" r="12">
      <c r="A12" t="s" s="4">
        <v>549</v>
      </c>
      <c r="D12" t="n" s="7">
        <v>432000</v>
      </c>
      <c r="E12" t="n" s="5">
        <v>418000</v>
      </c>
    </row>
    <row spans="1:6" r="13">
      <c r="A13" t="s" s="4">
        <v>99</v>
      </c>
    </row>
    <row spans="1:6" r="14">
      <c r="A14" t="s" s="3">
        <v>517</v>
      </c>
    </row>
    <row spans="1:6" r="15">
      <c r="A15" t="s" s="4">
        <v>545</v>
      </c>
      <c r="D15" t="n" s="5">
        <v>60000</v>
      </c>
    </row>
    <row spans="1:6" r="16">
      <c r="A16" t="s" s="4">
        <v>523</v>
      </c>
    </row>
    <row spans="1:6" r="17">
      <c r="A17" t="s" s="3">
        <v>517</v>
      </c>
    </row>
    <row spans="1:6" r="18">
      <c r="A18" t="s" s="4">
        <v>549</v>
      </c>
      <c r="D18" t="n" s="7">
        <v>338000</v>
      </c>
      <c r="E18" t="n" s="5">
        <v>336000</v>
      </c>
    </row>
    <row spans="1:6" r="19">
      <c r="A19" t="s" s="4">
        <v>550</v>
      </c>
      <c r="D19" t="n" s="7">
        <v>1087000</v>
      </c>
    </row>
    <row spans="1:6" r="20">
      <c r="A20" t="s" s="4">
        <v>551</v>
      </c>
      <c r="D20" t="s" s="4">
        <v>552</v>
      </c>
    </row>
    <row spans="1:6" r="21">
      <c r="A21" t="s" s="4">
        <v>117</v>
      </c>
    </row>
    <row spans="1:6" r="22">
      <c r="A22" t="s" s="3">
        <v>517</v>
      </c>
    </row>
    <row spans="1:6" r="23">
      <c r="A23" t="s" s="4">
        <v>549</v>
      </c>
      <c r="D23" t="n" s="7">
        <v>94000</v>
      </c>
      <c r="E23" t="n" s="5">
        <v>82000</v>
      </c>
    </row>
    <row spans="1:6" r="24">
      <c r="A24" t="s" s="4">
        <v>550</v>
      </c>
      <c r="D24" t="n" s="7">
        <v>357000</v>
      </c>
    </row>
    <row spans="1:6" r="25">
      <c r="A25" t="s" s="4">
        <v>551</v>
      </c>
      <c r="D25" t="s" s="4">
        <v>553</v>
      </c>
    </row>
    <row spans="1:6" r="26">
      <c r="A26" t="s" s="4">
        <v>554</v>
      </c>
      <c r="D26" t="n" s="7">
        <v>326000</v>
      </c>
      <c r="E26" t="n" s="7">
        <v>326000</v>
      </c>
    </row>
    <row spans="1:6" r="27">
      <c r="A27" t="s" s="4">
        <v>555</v>
      </c>
      <c r="B27" t="n" s="5">
        <v>15000</v>
      </c>
      <c r="D27" t="n" s="5">
        <v>15000</v>
      </c>
      <c r="E27" t="n" s="5">
        <v>0</v>
      </c>
    </row>
    <row spans="1:6" r="28">
      <c r="A28" t="s" s="4">
        <v>556</v>
      </c>
    </row>
    <row spans="1:6" r="29">
      <c r="A29" t="s" s="3">
        <v>517</v>
      </c>
    </row>
    <row spans="1:6" r="30">
      <c r="A30" t="s" s="4">
        <v>550</v>
      </c>
      <c r="D30" t="n" s="7">
        <v>1444000</v>
      </c>
    </row>
    <row spans="1:6" r="31">
      <c r="A31" t="s" s="4">
        <v>549</v>
      </c>
      <c r="D31" t="n" s="7">
        <v>432000</v>
      </c>
      <c r="E31" t="n" s="7">
        <v>418000</v>
      </c>
    </row>
    <row spans="1:6" r="32">
      <c r="A32" t="s" s="4">
        <v>557</v>
      </c>
    </row>
    <row spans="1:6" r="33">
      <c r="A33" t="s" s="3">
        <v>517</v>
      </c>
    </row>
    <row spans="1:6" r="34">
      <c r="A34" t="s" s="4">
        <v>558</v>
      </c>
      <c r="D34" t="n" s="5">
        <v>1000000</v>
      </c>
    </row>
    <row spans="1:6" r="35">
      <c r="A35" t="s" s="4">
        <v>559</v>
      </c>
      <c r="D35" t="n" s="5">
        <v>0</v>
      </c>
    </row>
    <row spans="1:6" r="36">
      <c r="A36" t="s" s="4">
        <v>560</v>
      </c>
      <c r="D36" t="s" s="4">
        <v>561</v>
      </c>
    </row>
    <row spans="1:6" r="37">
      <c r="A37" t="s" s="4">
        <v>562</v>
      </c>
    </row>
    <row spans="1:6" r="38">
      <c r="A38" t="s" s="3">
        <v>517</v>
      </c>
    </row>
    <row spans="1:6" r="39">
      <c r="A39" t="s" s="4">
        <v>558</v>
      </c>
      <c r="D39" t="n" s="5">
        <v>1000000</v>
      </c>
    </row>
    <row spans="1:6" r="40">
      <c r="A40" t="s" s="4">
        <v>559</v>
      </c>
      <c r="D40" t="n" s="5">
        <v>0</v>
      </c>
    </row>
    <row spans="1:6" r="41">
      <c r="A41" t="s" s="4">
        <v>560</v>
      </c>
      <c r="D41" t="s" s="4">
        <v>563</v>
      </c>
    </row>
    <row spans="1:6" r="42">
      <c r="A42" t="s" s="4">
        <v>564</v>
      </c>
    </row>
    <row spans="1:6" r="43">
      <c r="A43" t="s" s="3">
        <v>517</v>
      </c>
    </row>
    <row spans="1:6" r="44">
      <c r="A44" t="s" s="4">
        <v>540</v>
      </c>
      <c r="D44" t="n" s="5">
        <v>117321</v>
      </c>
    </row>
    <row spans="1:6" r="45">
      <c r="A45" t="s" s="4">
        <v>565</v>
      </c>
      <c r="D45" t="n" s="5">
        <v>62</v>
      </c>
    </row>
    <row spans="1:6" r="46">
      <c r="A46" t="s" s="4">
        <v>566</v>
      </c>
      <c r="D46" t="n" s="5">
        <v>45600</v>
      </c>
    </row>
    <row spans="1:6" r="47">
      <c r="A47" t="s" s="4">
        <v>567</v>
      </c>
      <c r="D47" t="n" s="5">
        <v>1556579</v>
      </c>
    </row>
    <row spans="1:6" r="48">
      <c r="A48" t="s" s="4">
        <v>568</v>
      </c>
    </row>
    <row spans="1:6" r="49">
      <c r="A49" t="s" s="3">
        <v>517</v>
      </c>
    </row>
    <row spans="1:6" r="50">
      <c r="A50" t="s" s="4">
        <v>558</v>
      </c>
      <c r="F50" t="n" s="5">
        <v>2000000</v>
      </c>
    </row>
    <row spans="1:6" r="51">
      <c r="A51" t="s" s="4">
        <v>569</v>
      </c>
    </row>
    <row spans="1:6" r="52">
      <c r="A52" t="s" s="3">
        <v>517</v>
      </c>
    </row>
    <row spans="1:6" r="53">
      <c r="A53" t="s" s="4">
        <v>540</v>
      </c>
      <c r="D53" t="n" s="5">
        <v>3717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t="s" s="1">
        <v>570</v>
      </c>
      <c r="B1" t="s" s="2">
        <v>571</v>
      </c>
      <c r="C1" t="s" s="2">
        <v>1</v>
      </c>
    </row>
    <row spans="1:4" r="2">
      <c r="B2" t="s" s="2">
        <v>65</v>
      </c>
      <c r="C2" t="s" s="2">
        <v>2</v>
      </c>
      <c r="D2" t="s" s="2">
        <v>65</v>
      </c>
    </row>
    <row spans="1:4" r="3">
      <c r="A3" t="s" s="3">
        <v>517</v>
      </c>
    </row>
    <row spans="1:4" r="4">
      <c r="A4" t="s" s="4">
        <v>572</v>
      </c>
      <c r="C4" t="n" s="5">
        <v>1403259</v>
      </c>
      <c r="D4" t="n" s="5">
        <v>1622771</v>
      </c>
    </row>
    <row spans="1:4" r="5">
      <c r="A5" t="s" s="4">
        <v>573</v>
      </c>
      <c r="B5" t="n" s="5">
        <v>156700</v>
      </c>
      <c r="D5" t="n" s="5">
        <v>156700</v>
      </c>
    </row>
    <row spans="1:4" r="6">
      <c r="A6" t="s" s="4">
        <v>574</v>
      </c>
      <c r="C6" t="n" s="5">
        <v>-60000</v>
      </c>
      <c r="D6" t="n" s="5">
        <v>0</v>
      </c>
    </row>
    <row spans="1:4" r="7">
      <c r="A7" t="s" s="4">
        <v>575</v>
      </c>
      <c r="C7" t="n" s="5">
        <v>-344259</v>
      </c>
      <c r="D7" t="n" s="5">
        <v>-210767</v>
      </c>
    </row>
    <row spans="1:4" r="8">
      <c r="A8" t="s" s="4">
        <v>576</v>
      </c>
      <c r="B8" t="n" s="5">
        <v>1568704</v>
      </c>
      <c r="C8" t="n" s="5">
        <v>999000</v>
      </c>
      <c r="D8" t="n" s="5">
        <v>1568704</v>
      </c>
    </row>
    <row spans="1:4" r="9">
      <c r="A9" t="s" s="4">
        <v>577</v>
      </c>
      <c r="B9" t="n" s="5">
        <v>977035</v>
      </c>
      <c r="C9" t="n" s="5">
        <v>832319</v>
      </c>
      <c r="D9" t="n" s="5">
        <v>977035</v>
      </c>
    </row>
    <row spans="1:4" r="10">
      <c r="A10" t="s" s="4">
        <v>578</v>
      </c>
      <c r="C10" t="n" s="9">
        <v>10.78</v>
      </c>
      <c r="D10" t="n" s="9">
        <v>11.31</v>
      </c>
    </row>
    <row spans="1:4" r="11">
      <c r="A11" t="s" s="4">
        <v>579</v>
      </c>
      <c r="D11" t="n" s="11">
        <v>8.49</v>
      </c>
    </row>
    <row spans="1:4" r="12">
      <c r="A12" t="s" s="4">
        <v>580</v>
      </c>
      <c r="C12" t="n" s="11">
        <v>7.83</v>
      </c>
    </row>
    <row spans="1:4" r="13">
      <c r="A13" t="s" s="4">
        <v>581</v>
      </c>
      <c r="C13" t="n" s="11">
        <v>17.99</v>
      </c>
      <c r="D13" t="n" s="11">
        <v>14.39</v>
      </c>
    </row>
    <row spans="1:4" r="14">
      <c r="A14" t="s" s="4">
        <v>582</v>
      </c>
      <c r="B14" t="n" s="9">
        <v>10.61</v>
      </c>
      <c r="C14" t="n" s="11">
        <v>8.470000000000001</v>
      </c>
      <c r="D14" t="n" s="11">
        <v>10.61</v>
      </c>
    </row>
    <row spans="1:4" r="15">
      <c r="A15" t="s" s="4">
        <v>583</v>
      </c>
      <c r="B15" t="n" s="9">
        <v>11.95</v>
      </c>
      <c r="C15" t="n" s="9">
        <v>8.4</v>
      </c>
      <c r="D15" t="n" s="9">
        <v>11.95</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r="A1" t="s" s="1">
        <v>584</v>
      </c>
      <c r="B1" t="s" s="2">
        <v>1</v>
      </c>
    </row>
    <row spans="1:5" r="2">
      <c r="B2" t="s" s="2">
        <v>2</v>
      </c>
      <c r="C2" t="s" s="2">
        <v>25</v>
      </c>
      <c r="D2" t="s" s="2">
        <v>65</v>
      </c>
      <c r="E2" t="s" s="2">
        <v>516</v>
      </c>
    </row>
    <row spans="1:5" r="3">
      <c r="A3" t="s" s="3">
        <v>585</v>
      </c>
    </row>
    <row spans="1:5" r="4">
      <c r="A4" t="s" s="4">
        <v>586</v>
      </c>
      <c r="B4" t="n" s="5">
        <v>999000</v>
      </c>
      <c r="C4" t="n" s="5">
        <v>1403259</v>
      </c>
      <c r="D4" t="n" s="5">
        <v>1568704</v>
      </c>
      <c r="E4" t="n" s="5">
        <v>1622771</v>
      </c>
    </row>
    <row spans="1:5" r="5">
      <c r="A5" t="s" s="4">
        <v>587</v>
      </c>
      <c r="B5" t="s" s="4">
        <v>588</v>
      </c>
    </row>
    <row spans="1:5" r="6">
      <c r="A6" t="s" s="4">
        <v>589</v>
      </c>
      <c r="B6" t="n" s="9">
        <v>8.470000000000001</v>
      </c>
      <c r="C6" t="n" s="9">
        <v>10.78</v>
      </c>
      <c r="D6" t="n" s="9">
        <v>10.61</v>
      </c>
      <c r="E6" t="n" s="9">
        <v>11.31</v>
      </c>
    </row>
    <row spans="1:5" r="7">
      <c r="A7" t="s" s="4">
        <v>590</v>
      </c>
      <c r="B7" t="n" s="5">
        <v>832319</v>
      </c>
      <c r="D7" t="n" s="5">
        <v>977035</v>
      </c>
    </row>
    <row spans="1:5" r="8">
      <c r="A8" t="s" s="4">
        <v>591</v>
      </c>
      <c r="B8" t="n" s="9">
        <v>8.4</v>
      </c>
      <c r="D8" t="n" s="9">
        <v>11.95</v>
      </c>
    </row>
    <row spans="1:5" r="9">
      <c r="A9" t="s" s="4">
        <v>592</v>
      </c>
    </row>
    <row spans="1:5" r="10">
      <c r="A10" t="s" s="3">
        <v>585</v>
      </c>
    </row>
    <row spans="1:5" r="11">
      <c r="A11" t="s" s="4">
        <v>593</v>
      </c>
      <c r="B11" t="n" s="12">
        <v>2.8751</v>
      </c>
    </row>
    <row spans="1:5" r="12">
      <c r="A12" t="s" s="4">
        <v>594</v>
      </c>
      <c r="B12" t="n" s="13">
        <v>5.75</v>
      </c>
    </row>
    <row spans="1:5" r="13">
      <c r="A13" t="s" s="4">
        <v>586</v>
      </c>
      <c r="B13" t="n" s="5">
        <v>7100</v>
      </c>
    </row>
    <row spans="1:5" r="14">
      <c r="A14" t="s" s="4">
        <v>587</v>
      </c>
      <c r="B14" t="s" s="4">
        <v>595</v>
      </c>
    </row>
    <row spans="1:5" r="15">
      <c r="A15" t="s" s="4">
        <v>589</v>
      </c>
      <c r="B15" t="n" s="9">
        <v>2.95</v>
      </c>
    </row>
    <row spans="1:5" r="16">
      <c r="A16" t="s" s="4">
        <v>590</v>
      </c>
      <c r="B16" t="n" s="5">
        <v>7100</v>
      </c>
    </row>
    <row spans="1:5" r="17">
      <c r="A17" t="s" s="4">
        <v>591</v>
      </c>
      <c r="B17" t="n" s="9">
        <v>2.95</v>
      </c>
    </row>
    <row spans="1:5" r="18">
      <c r="A18" t="s" s="4">
        <v>596</v>
      </c>
    </row>
    <row spans="1:5" r="19">
      <c r="A19" t="s" s="3">
        <v>585</v>
      </c>
    </row>
    <row spans="1:5" r="20">
      <c r="A20" t="s" s="4">
        <v>593</v>
      </c>
      <c r="B20" t="n" s="12">
        <v>5.7501</v>
      </c>
    </row>
    <row spans="1:5" r="21">
      <c r="A21" t="s" s="4">
        <v>594</v>
      </c>
      <c r="B21" t="n" s="13">
        <v>8.625</v>
      </c>
    </row>
    <row spans="1:5" r="22">
      <c r="A22" t="s" s="4">
        <v>586</v>
      </c>
      <c r="B22" t="n" s="5">
        <v>802900</v>
      </c>
    </row>
    <row spans="1:5" r="23">
      <c r="A23" t="s" s="4">
        <v>587</v>
      </c>
      <c r="B23" t="s" s="4">
        <v>597</v>
      </c>
    </row>
    <row spans="1:5" r="24">
      <c r="A24" t="s" s="4">
        <v>589</v>
      </c>
      <c r="B24" t="n" s="9">
        <v>7.94</v>
      </c>
    </row>
    <row spans="1:5" r="25">
      <c r="A25" t="s" s="4">
        <v>590</v>
      </c>
      <c r="B25" t="n" s="5">
        <v>705557</v>
      </c>
    </row>
    <row spans="1:5" r="26">
      <c r="A26" t="s" s="4">
        <v>591</v>
      </c>
      <c r="B26" t="n" s="9">
        <v>7.86</v>
      </c>
    </row>
    <row spans="1:5" r="27">
      <c r="A27" t="s" s="4">
        <v>598</v>
      </c>
    </row>
    <row spans="1:5" r="28">
      <c r="A28" t="s" s="3">
        <v>585</v>
      </c>
    </row>
    <row spans="1:5" r="29">
      <c r="A29" t="s" s="4">
        <v>593</v>
      </c>
      <c r="B29" t="n" s="12">
        <v>8.6251</v>
      </c>
    </row>
    <row spans="1:5" r="30">
      <c r="A30" t="s" s="4">
        <v>594</v>
      </c>
      <c r="B30" t="n" s="13">
        <v>25.875</v>
      </c>
    </row>
    <row spans="1:5" r="31">
      <c r="A31" t="s" s="4">
        <v>586</v>
      </c>
      <c r="B31" t="n" s="5">
        <v>174000</v>
      </c>
    </row>
    <row spans="1:5" r="32">
      <c r="A32" t="s" s="4">
        <v>587</v>
      </c>
      <c r="B32" t="s" s="4">
        <v>599</v>
      </c>
    </row>
    <row spans="1:5" r="33">
      <c r="A33" t="s" s="4">
        <v>589</v>
      </c>
      <c r="B33" t="n" s="9">
        <v>9.4</v>
      </c>
    </row>
    <row spans="1:5" r="34">
      <c r="A34" t="s" s="4">
        <v>590</v>
      </c>
      <c r="B34" t="n" s="5">
        <v>104662</v>
      </c>
    </row>
    <row spans="1:5" r="35">
      <c r="A35" t="s" s="4">
        <v>591</v>
      </c>
      <c r="B35" t="n" s="9">
        <v>9.470000000000001</v>
      </c>
    </row>
    <row spans="1:5" r="36">
      <c r="A36" t="s" s="4">
        <v>600</v>
      </c>
    </row>
    <row spans="1:5" r="37">
      <c r="A37" t="s" s="3">
        <v>585</v>
      </c>
    </row>
    <row spans="1:5" r="38">
      <c r="A38" t="s" s="4">
        <v>593</v>
      </c>
      <c r="B38" t="n" s="12">
        <v>25.8751</v>
      </c>
    </row>
    <row spans="1:5" r="39">
      <c r="A39" t="s" s="4">
        <v>594</v>
      </c>
      <c r="B39" t="n" s="13">
        <v>28.75</v>
      </c>
    </row>
    <row spans="1:5" r="40">
      <c r="A40" t="s" s="4">
        <v>586</v>
      </c>
      <c r="B40" t="n" s="5">
        <v>15000</v>
      </c>
    </row>
    <row spans="1:5" r="41">
      <c r="A41" t="s" s="4">
        <v>587</v>
      </c>
      <c r="B41" t="s" s="4">
        <v>601</v>
      </c>
    </row>
    <row spans="1:5" r="42">
      <c r="A42" t="s" s="4">
        <v>589</v>
      </c>
      <c r="B42" t="n" s="9">
        <v>28.75</v>
      </c>
    </row>
    <row spans="1:5" r="43">
      <c r="A43" t="s" s="4">
        <v>590</v>
      </c>
      <c r="B43" t="n" s="5">
        <v>15000</v>
      </c>
    </row>
    <row spans="1:5" r="44">
      <c r="A44" t="s" s="4">
        <v>591</v>
      </c>
      <c r="B44" t="n" s="9">
        <v>28.7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602</v>
      </c>
      <c r="B1" t="s" s="2">
        <v>515</v>
      </c>
      <c r="C1" t="s" s="2">
        <v>2</v>
      </c>
      <c r="D1" t="s" s="2">
        <v>65</v>
      </c>
    </row>
    <row spans="1:4" r="2">
      <c r="A2" t="s" s="3">
        <v>517</v>
      </c>
    </row>
    <row spans="1:4" r="3">
      <c r="A3" t="s" s="4">
        <v>603</v>
      </c>
      <c r="C3" t="n" s="5">
        <v>68214</v>
      </c>
      <c r="D3" t="n" s="5">
        <v>102321</v>
      </c>
    </row>
    <row spans="1:4" r="4">
      <c r="A4" t="s" s="4">
        <v>604</v>
      </c>
      <c r="B4" t="n" s="5">
        <v>15000</v>
      </c>
      <c r="C4" t="n" s="5">
        <v>15000</v>
      </c>
      <c r="D4" t="n" s="5">
        <v>0</v>
      </c>
    </row>
    <row spans="1:4" r="5">
      <c r="A5" t="s" s="4">
        <v>605</v>
      </c>
      <c r="C5" t="n" s="5">
        <v>-34107</v>
      </c>
      <c r="D5" t="n" s="5">
        <v>-34107</v>
      </c>
    </row>
    <row spans="1:4" r="6">
      <c r="A6" t="s" s="4">
        <v>606</v>
      </c>
      <c r="C6" t="n" s="5">
        <v>0</v>
      </c>
      <c r="D6" t="n" s="5">
        <v>0</v>
      </c>
    </row>
    <row spans="1:4" r="7">
      <c r="A7" t="s" s="4">
        <v>607</v>
      </c>
      <c r="C7" t="n" s="5">
        <v>49107</v>
      </c>
      <c r="D7" t="n" s="5">
        <v>68214</v>
      </c>
    </row>
    <row spans="1:4" r="8">
      <c r="A8" t="s" s="4">
        <v>608</v>
      </c>
      <c r="C8" t="n" s="9">
        <v>9.57</v>
      </c>
      <c r="D8" t="n" s="9">
        <v>9.57</v>
      </c>
    </row>
    <row spans="1:4" r="9">
      <c r="A9" t="s" s="4">
        <v>609</v>
      </c>
      <c r="C9" t="n" s="11">
        <v>8.300000000000001</v>
      </c>
    </row>
    <row spans="1:4" r="10">
      <c r="A10" t="s" s="4">
        <v>610</v>
      </c>
      <c r="C10" t="n" s="11">
        <v>9.57</v>
      </c>
      <c r="D10" t="n" s="11">
        <v>9.57</v>
      </c>
    </row>
    <row spans="1:4" r="11">
      <c r="A11" t="s" s="4">
        <v>611</v>
      </c>
      <c r="C11" t="n" s="5">
        <v>0</v>
      </c>
      <c r="D11" t="n" s="5">
        <v>0</v>
      </c>
    </row>
    <row spans="1:4" r="12">
      <c r="A12" t="s" s="4">
        <v>612</v>
      </c>
      <c r="C12" t="n" s="9">
        <v>9.18</v>
      </c>
      <c r="D12" t="n" s="9">
        <v>9.5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r="A1" t="s" s="1">
        <v>613</v>
      </c>
      <c r="B1" t="s" s="2">
        <v>1</v>
      </c>
    </row>
    <row spans="1:3" r="2">
      <c r="B2" t="s" s="2">
        <v>2</v>
      </c>
      <c r="C2" t="s" s="2">
        <v>65</v>
      </c>
    </row>
    <row spans="1:3" r="3">
      <c r="A3" t="s" s="3">
        <v>614</v>
      </c>
    </row>
    <row spans="1:3" r="4">
      <c r="A4" t="s" s="4">
        <v>615</v>
      </c>
      <c r="B4" t="n" s="7">
        <v>0</v>
      </c>
      <c r="C4" t="n"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67"/>
    <col customWidth="1" max="2" min="2" width="80"/>
    <col customWidth="1" max="3" min="3" width="13"/>
    <col customWidth="1" max="4" min="4" width="27"/>
    <col customWidth="1" max="5" min="5" width="18"/>
    <col customWidth="1" max="6" min="6" width="37"/>
    <col customWidth="1" max="7" min="7" width="26"/>
    <col customWidth="1" max="8" min="8" width="15"/>
    <col customWidth="1" max="9" min="9" width="4"/>
  </cols>
  <sheetData>
    <row spans="1:9" r="1">
      <c r="A1" t="s" s="1">
        <v>97</v>
      </c>
      <c r="B1" t="s" s="2">
        <v>98</v>
      </c>
      <c r="C1" t="s" s="2">
        <v>99</v>
      </c>
      <c r="D1" t="s" s="2">
        <v>100</v>
      </c>
      <c r="E1" t="s" s="2">
        <v>101</v>
      </c>
      <c r="F1" t="s" s="2">
        <v>102</v>
      </c>
      <c r="G1" t="s" s="2">
        <v>103</v>
      </c>
      <c r="H1" t="s" s="2">
        <v>104</v>
      </c>
      <c r="I1" t="s" s="2">
        <v>105</v>
      </c>
    </row>
    <row spans="1:9" r="2">
      <c r="A2" t="s" s="4">
        <v>106</v>
      </c>
      <c r="C2" t="n" s="5">
        <v>14917977</v>
      </c>
      <c r="H2" t="n"/>
    </row>
    <row spans="1:9" r="3">
      <c r="A3" t="s" s="4">
        <v>107</v>
      </c>
      <c r="B3" t="n" s="7">
        <v>173284000</v>
      </c>
      <c r="C3" t="n" s="7">
        <v>149000</v>
      </c>
      <c r="D3" t="n" s="7">
        <v>79104000</v>
      </c>
      <c r="E3" t="n" s="7">
        <v>112694000</v>
      </c>
      <c r="F3" t="n" s="7">
        <v>-674000</v>
      </c>
      <c r="G3" t="n" s="7">
        <v>-184000</v>
      </c>
      <c r="H3" t="n" s="7">
        <v>-17805000</v>
      </c>
    </row>
    <row spans="1:9" r="4">
      <c r="A4" t="s" s="4">
        <v>108</v>
      </c>
      <c r="B4" t="n" s="5">
        <v>0</v>
      </c>
      <c r="H4" t="n"/>
    </row>
    <row spans="1:9" r="5">
      <c r="A5" t="s" s="4">
        <v>109</v>
      </c>
      <c r="B5" t="n" s="7">
        <v>418000</v>
      </c>
      <c r="D5" t="n" s="5">
        <v>418000</v>
      </c>
      <c r="H5" t="n"/>
    </row>
    <row spans="1:9" r="6">
      <c r="A6" t="s" s="4">
        <v>79</v>
      </c>
      <c r="B6" t="n" s="5">
        <v>1396000</v>
      </c>
      <c r="E6" t="n" s="5">
        <v>947000</v>
      </c>
      <c r="G6" t="n" s="5">
        <v>449000</v>
      </c>
      <c r="H6" t="n"/>
    </row>
    <row spans="1:9" r="7">
      <c r="A7" t="s" s="4">
        <v>110</v>
      </c>
      <c r="B7" t="n" s="5">
        <v>-81000</v>
      </c>
      <c r="F7" t="n" s="5">
        <v>-81000</v>
      </c>
      <c r="H7" t="n"/>
    </row>
    <row spans="1:9" r="8">
      <c r="A8" t="s" s="4">
        <v>111</v>
      </c>
      <c r="B8" t="n" s="5">
        <v>-282000</v>
      </c>
      <c r="G8" t="n" s="5">
        <v>-282000</v>
      </c>
      <c r="H8" t="n"/>
    </row>
    <row spans="1:9" r="9">
      <c r="A9" t="s" s="4">
        <v>112</v>
      </c>
      <c r="C9" t="n" s="5">
        <v>14917977</v>
      </c>
      <c r="H9" t="n"/>
    </row>
    <row spans="1:9" r="10">
      <c r="A10" t="s" s="4">
        <v>113</v>
      </c>
      <c r="B10" t="n" s="5">
        <v>174735000</v>
      </c>
      <c r="C10" t="n" s="7">
        <v>149000</v>
      </c>
      <c r="D10" t="n" s="5">
        <v>79522000</v>
      </c>
      <c r="E10" t="n" s="5">
        <v>113641000</v>
      </c>
      <c r="F10" t="n" s="5">
        <v>-755000</v>
      </c>
      <c r="G10" t="n" s="5">
        <v>-17000</v>
      </c>
      <c r="H10" t="n" s="7">
        <v>-17805000</v>
      </c>
    </row>
    <row spans="1:9" r="11">
      <c r="A11" t="s" s="4">
        <v>114</v>
      </c>
      <c r="C11" t="n" s="5">
        <v>12985839</v>
      </c>
      <c r="H11" t="n"/>
    </row>
    <row spans="1:9" r="12">
      <c r="A12" t="s" s="4">
        <v>115</v>
      </c>
      <c r="B12" t="n" s="7">
        <v>181256000</v>
      </c>
      <c r="C12" t="n" s="7">
        <v>130000</v>
      </c>
      <c r="D12" t="n" s="5">
        <v>63102000</v>
      </c>
      <c r="E12" t="n" s="5">
        <v>118595000</v>
      </c>
      <c r="F12" t="n" s="5">
        <v>142000</v>
      </c>
      <c r="G12" t="n" s="5">
        <v>-713000</v>
      </c>
      <c r="H12" t="n"/>
    </row>
    <row spans="1:9" r="13">
      <c r="A13" t="s" s="4">
        <v>108</v>
      </c>
      <c r="B13" t="n" s="5">
        <v>60000</v>
      </c>
      <c r="C13" t="n" s="5">
        <v>60000</v>
      </c>
      <c r="H13" t="n"/>
    </row>
    <row spans="1:9" r="14">
      <c r="A14" t="s" s="4">
        <v>116</v>
      </c>
      <c r="B14" t="n" s="7">
        <v>469000</v>
      </c>
      <c r="D14" t="n" s="5">
        <v>469000</v>
      </c>
      <c r="H14" t="n"/>
    </row>
    <row spans="1:9" r="15">
      <c r="A15" t="s" s="4">
        <v>109</v>
      </c>
      <c r="B15" t="n" s="5">
        <v>431000</v>
      </c>
      <c r="D15" t="n" s="5">
        <v>431000</v>
      </c>
      <c r="H15" t="n"/>
    </row>
    <row spans="1:9" r="16">
      <c r="A16" t="s" s="4">
        <v>117</v>
      </c>
      <c r="C16" t="n" s="5">
        <v>15000</v>
      </c>
      <c r="H16" t="n"/>
    </row>
    <row spans="1:9" r="17">
      <c r="A17" t="s" s="4">
        <v>79</v>
      </c>
      <c r="B17" t="n" s="5">
        <v>321000</v>
      </c>
      <c r="E17" t="n" s="5">
        <v>370000</v>
      </c>
      <c r="G17" t="n" s="5">
        <v>-49000</v>
      </c>
      <c r="H17" t="n"/>
    </row>
    <row spans="1:9" r="18">
      <c r="A18" t="s" s="4">
        <v>110</v>
      </c>
      <c r="B18" t="n" s="5">
        <v>-270000</v>
      </c>
      <c r="F18" t="n" s="5">
        <v>-270000</v>
      </c>
      <c r="H18" t="n"/>
    </row>
    <row spans="1:9" r="19">
      <c r="A19" t="s" s="4">
        <v>111</v>
      </c>
      <c r="B19" t="n" s="5">
        <v>-229000</v>
      </c>
      <c r="G19" t="n" s="5">
        <v>-229000</v>
      </c>
      <c r="H19" t="n"/>
    </row>
    <row spans="1:9" r="20">
      <c r="A20" t="s" s="4">
        <v>118</v>
      </c>
      <c r="C20" t="n" s="5">
        <v>13060839</v>
      </c>
      <c r="H20" t="n"/>
    </row>
    <row spans="1:9" r="21">
      <c r="A21" t="s" s="4">
        <v>119</v>
      </c>
      <c r="B21" t="n" s="7">
        <v>181978000</v>
      </c>
      <c r="C21" t="n" s="7">
        <v>130000</v>
      </c>
      <c r="D21" t="n" s="7">
        <v>64002000</v>
      </c>
      <c r="E21" t="n" s="7">
        <v>118965000</v>
      </c>
      <c r="F21" t="n" s="7">
        <v>-128000</v>
      </c>
      <c r="G21" t="n" s="7">
        <v>-991000</v>
      </c>
      <c r="H21" t="n"/>
    </row>
    <row spans="1:9" r="22">
      <c r="A22" t="n"/>
    </row>
    <row spans="1:9" r="23">
      <c r="A23" t="s" s="4">
        <v>105</v>
      </c>
      <c r="B23" t="s" s="4">
        <v>120</v>
      </c>
    </row>
  </sheetData>
  <mergeCells count="22">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A22:I22"/>
    <mergeCell ref="B23:I23"/>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s>
  <sheetData>
    <row spans="1:5" r="1">
      <c r="A1" t="s" s="1">
        <v>616</v>
      </c>
      <c r="C1" t="s" s="2">
        <v>2</v>
      </c>
      <c r="D1" t="s" s="2">
        <v>25</v>
      </c>
      <c r="E1" t="s" s="2">
        <v>65</v>
      </c>
    </row>
    <row spans="1:5" r="2">
      <c r="A2" t="s" s="3">
        <v>617</v>
      </c>
    </row>
    <row spans="1:5" r="3">
      <c r="A3" t="s" s="4">
        <v>618</v>
      </c>
      <c r="C3" t="n" s="7">
        <v>66991000</v>
      </c>
      <c r="D3" t="n" s="7">
        <v>66799000</v>
      </c>
    </row>
    <row spans="1:5" r="4">
      <c r="A4" t="s" s="4">
        <v>30</v>
      </c>
      <c r="C4" t="n" s="5">
        <v>46031000</v>
      </c>
      <c r="D4" t="n" s="5">
        <v>42079000</v>
      </c>
      <c r="E4" t="n" s="7">
        <v>30436000</v>
      </c>
    </row>
    <row spans="1:5" r="5">
      <c r="A5" t="s" s="4">
        <v>32</v>
      </c>
      <c r="C5" t="n" s="5">
        <v>5000000</v>
      </c>
    </row>
    <row spans="1:5" r="6">
      <c r="A6" t="s" s="3">
        <v>619</v>
      </c>
    </row>
    <row spans="1:5" r="7">
      <c r="A7" t="s" s="4">
        <v>620</v>
      </c>
      <c r="C7" t="n" s="5">
        <v>33200000</v>
      </c>
      <c r="D7" t="n" s="5">
        <v>12700000</v>
      </c>
      <c r="E7" t="n" s="7">
        <v>13800000</v>
      </c>
    </row>
    <row spans="1:5" r="8">
      <c r="A8" t="s" s="4">
        <v>621</v>
      </c>
    </row>
    <row spans="1:5" r="9">
      <c r="A9" t="s" s="3">
        <v>617</v>
      </c>
    </row>
    <row spans="1:5" r="10">
      <c r="A10" t="s" s="4">
        <v>32</v>
      </c>
      <c r="B10" t="s" s="4">
        <v>105</v>
      </c>
      <c r="C10" t="n" s="5">
        <v>5000000</v>
      </c>
    </row>
    <row spans="1:5" r="11">
      <c r="A11" t="s" s="4">
        <v>622</v>
      </c>
    </row>
    <row spans="1:5" r="12">
      <c r="A12" t="s" s="3">
        <v>617</v>
      </c>
    </row>
    <row spans="1:5" r="13">
      <c r="A13" t="s" s="4">
        <v>618</v>
      </c>
      <c r="C13" t="n" s="5">
        <v>66991000</v>
      </c>
      <c r="D13" t="n" s="5">
        <v>66799000</v>
      </c>
    </row>
    <row spans="1:5" r="14">
      <c r="A14" t="s" s="4">
        <v>623</v>
      </c>
    </row>
    <row spans="1:5" r="15">
      <c r="A15" t="s" s="3">
        <v>617</v>
      </c>
    </row>
    <row spans="1:5" r="16">
      <c r="A16" t="s" s="4">
        <v>624</v>
      </c>
      <c r="C16" t="n" s="5">
        <v>25728000</v>
      </c>
      <c r="D16" t="n" s="5">
        <v>29444000</v>
      </c>
    </row>
    <row spans="1:5" r="17">
      <c r="A17" t="s" s="4">
        <v>30</v>
      </c>
      <c r="C17" t="n" s="5">
        <v>46031000</v>
      </c>
      <c r="D17" t="n" s="5">
        <v>42079000</v>
      </c>
    </row>
    <row spans="1:5" r="18">
      <c r="A18" t="s" s="3">
        <v>619</v>
      </c>
    </row>
    <row spans="1:5" r="19">
      <c r="A19" t="s" s="4">
        <v>625</v>
      </c>
      <c r="C19" t="n" s="5">
        <v>5331000</v>
      </c>
      <c r="D19" t="n" s="5">
        <v>19583000</v>
      </c>
    </row>
    <row spans="1:5" r="20">
      <c r="A20" t="s" s="4">
        <v>620</v>
      </c>
      <c r="C20" t="n" s="5">
        <v>33141000</v>
      </c>
      <c r="D20" t="n" s="5">
        <v>12712000</v>
      </c>
    </row>
    <row spans="1:5" r="21">
      <c r="A21" t="s" s="4">
        <v>287</v>
      </c>
    </row>
    <row spans="1:5" r="22">
      <c r="A22" t="s" s="3">
        <v>617</v>
      </c>
    </row>
    <row spans="1:5" r="23">
      <c r="A23" t="s" s="4">
        <v>32</v>
      </c>
      <c r="B23" t="s" s="4">
        <v>105</v>
      </c>
      <c r="C23" t="n" s="5">
        <v>5000000</v>
      </c>
    </row>
    <row spans="1:5" r="24">
      <c r="A24" t="s" s="4">
        <v>626</v>
      </c>
    </row>
    <row spans="1:5" r="25">
      <c r="A25" t="s" s="3">
        <v>617</v>
      </c>
    </row>
    <row spans="1:5" r="26">
      <c r="A26" t="s" s="4">
        <v>618</v>
      </c>
      <c r="C26" t="n" s="5">
        <v>66991000</v>
      </c>
      <c r="D26" t="n" s="5">
        <v>66799000</v>
      </c>
    </row>
    <row spans="1:5" r="27">
      <c r="A27" t="s" s="4">
        <v>627</v>
      </c>
    </row>
    <row spans="1:5" r="28">
      <c r="A28" t="s" s="3">
        <v>617</v>
      </c>
    </row>
    <row spans="1:5" r="29">
      <c r="A29" t="s" s="4">
        <v>624</v>
      </c>
      <c r="C29" t="n" s="5">
        <v>44478000</v>
      </c>
      <c r="D29" t="n" s="5">
        <v>50962000</v>
      </c>
    </row>
    <row spans="1:5" r="30">
      <c r="A30" t="s" s="4">
        <v>30</v>
      </c>
      <c r="C30" t="n" s="5">
        <v>46031000</v>
      </c>
      <c r="D30" t="n" s="5">
        <v>42079000</v>
      </c>
    </row>
    <row spans="1:5" r="31">
      <c r="A31" t="s" s="3">
        <v>619</v>
      </c>
    </row>
    <row spans="1:5" r="32">
      <c r="A32" t="s" s="4">
        <v>625</v>
      </c>
      <c r="C32" t="n" s="5">
        <v>5331000</v>
      </c>
      <c r="D32" t="n" s="5">
        <v>19583000</v>
      </c>
    </row>
    <row spans="1:5" r="33">
      <c r="A33" t="s" s="4">
        <v>620</v>
      </c>
      <c r="C33" t="n" s="7">
        <v>33141000</v>
      </c>
      <c r="D33" t="n" s="7">
        <v>12712000</v>
      </c>
    </row>
    <row spans="1:5" r="34">
      <c r="A34" t="n"/>
    </row>
    <row spans="1:5" r="35">
      <c r="A35" t="s" s="4">
        <v>105</v>
      </c>
      <c r="B35" t="s" s="4">
        <v>628</v>
      </c>
    </row>
  </sheetData>
  <mergeCells count="3">
    <mergeCell ref="A1:B1"/>
    <mergeCell ref="A34:D34"/>
    <mergeCell ref="B35:D35"/>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spans="1:2" r="1">
      <c r="A1" t="s" s="1">
        <v>629</v>
      </c>
      <c r="B1" t="s" s="2">
        <v>98</v>
      </c>
    </row>
    <row spans="1:2" r="2">
      <c r="A2" t="s" s="3">
        <v>630</v>
      </c>
    </row>
    <row spans="1:2" r="3">
      <c r="A3" t="s" s="4">
        <v>631</v>
      </c>
      <c r="B3" t="s" s="4">
        <v>632</v>
      </c>
    </row>
    <row spans="1:2" r="4">
      <c r="A4" t="s" s="4">
        <v>633</v>
      </c>
      <c r="B4" t="n" s="7">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t="s" s="1">
        <v>634</v>
      </c>
      <c r="B1" t="s" s="2">
        <v>98</v>
      </c>
    </row>
    <row spans="1:2" r="2">
      <c r="A2" t="s" s="3">
        <v>635</v>
      </c>
    </row>
    <row spans="1:2" r="3">
      <c r="A3" t="s" s="4">
        <v>287</v>
      </c>
      <c r="B3" t="n" s="7">
        <v>46031000</v>
      </c>
    </row>
    <row spans="1:2" r="4">
      <c r="A4" t="s" s="4">
        <v>636</v>
      </c>
      <c r="B4" t="s" s="4">
        <v>637</v>
      </c>
    </row>
    <row spans="1:2" r="5">
      <c r="A5" t="s" s="4">
        <v>638</v>
      </c>
      <c r="B5" t="s" s="4">
        <v>639</v>
      </c>
    </row>
    <row spans="1:2" r="6">
      <c r="A6" t="s" s="4">
        <v>640</v>
      </c>
      <c r="B6" t="s" s="4">
        <v>45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3"/>
  </cols>
  <sheetData>
    <row spans="1:2" r="1">
      <c r="A1" t="s" s="1">
        <v>641</v>
      </c>
      <c r="B1" t="s" s="2">
        <v>98</v>
      </c>
    </row>
    <row spans="1:2" r="2">
      <c r="A2" t="s" s="3">
        <v>642</v>
      </c>
    </row>
    <row spans="1:2" r="3">
      <c r="A3" t="s" s="4">
        <v>643</v>
      </c>
      <c r="B3" t="n" s="7">
        <v>42079000</v>
      </c>
    </row>
    <row spans="1:2" r="4">
      <c r="A4" t="s" s="4">
        <v>644</v>
      </c>
      <c r="B4" t="n" s="5">
        <v>1202000</v>
      </c>
    </row>
    <row spans="1:2" r="5">
      <c r="A5" t="s" s="4">
        <v>645</v>
      </c>
      <c r="B5" t="n" s="5">
        <v>3108000</v>
      </c>
    </row>
    <row spans="1:2" r="6">
      <c r="A6" t="s" s="4">
        <v>646</v>
      </c>
      <c r="B6" t="n" s="5">
        <v>0</v>
      </c>
    </row>
    <row spans="1:2" r="7">
      <c r="A7" t="s" s="4">
        <v>647</v>
      </c>
      <c r="B7" t="n" s="5">
        <v>907000</v>
      </c>
    </row>
    <row spans="1:2" r="8">
      <c r="A8" t="s" s="4">
        <v>648</v>
      </c>
      <c r="B8" t="n" s="5">
        <v>-1265000</v>
      </c>
    </row>
    <row spans="1:2" r="9">
      <c r="A9" t="s" s="4">
        <v>98</v>
      </c>
      <c r="B9" t="n" s="5">
        <v>46031000</v>
      </c>
    </row>
    <row spans="1:2" r="10">
      <c r="A10" t="s" s="4">
        <v>649</v>
      </c>
      <c r="B10" t="n" s="7">
        <v>1202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t="s" s="1">
        <v>650</v>
      </c>
      <c r="B1" t="s" s="2">
        <v>1</v>
      </c>
    </row>
    <row spans="1:2" r="2">
      <c r="B2" t="s" s="2">
        <v>397</v>
      </c>
    </row>
    <row spans="1:2" r="3">
      <c r="A3" t="s" s="3">
        <v>651</v>
      </c>
    </row>
    <row spans="1:2" r="4">
      <c r="A4" t="s" s="4">
        <v>652</v>
      </c>
      <c r="B4" t="n" s="7">
        <v>1202000</v>
      </c>
    </row>
    <row spans="1:2" r="5">
      <c r="A5" t="s" s="4">
        <v>653</v>
      </c>
      <c r="B5" t="n" s="7">
        <v>1202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2"/>
    <col customWidth="1" max="2" min="2" width="14"/>
    <col customWidth="1" max="3" min="3" width="28"/>
    <col customWidth="1" max="4" min="4" width="21"/>
  </cols>
  <sheetData>
    <row spans="1:4" r="1">
      <c r="A1" t="s" s="1">
        <v>654</v>
      </c>
      <c r="B1" t="s" s="2">
        <v>65</v>
      </c>
      <c r="C1" t="s" s="2">
        <v>655</v>
      </c>
      <c r="D1" t="s" s="2">
        <v>656</v>
      </c>
    </row>
    <row spans="1:4" r="2">
      <c r="A2" t="s" s="3">
        <v>657</v>
      </c>
    </row>
    <row spans="1:4" r="3">
      <c r="A3" t="s" s="4">
        <v>658</v>
      </c>
      <c r="C3" t="n" s="5">
        <v>4</v>
      </c>
    </row>
    <row spans="1:4" r="4">
      <c r="A4" t="s" s="4">
        <v>66</v>
      </c>
      <c r="C4" t="n" s="7">
        <v>9668000</v>
      </c>
      <c r="D4" t="n" s="7">
        <v>7427000</v>
      </c>
    </row>
    <row spans="1:4" r="5">
      <c r="A5" t="s" s="4">
        <v>659</v>
      </c>
    </row>
    <row spans="1:4" r="6">
      <c r="A6" t="s" s="3">
        <v>657</v>
      </c>
    </row>
    <row spans="1:4" r="7">
      <c r="A7" t="s" s="4">
        <v>66</v>
      </c>
      <c r="C7" t="n" s="7">
        <v>0</v>
      </c>
      <c r="D7" t="n" s="7">
        <v>0</v>
      </c>
    </row>
    <row spans="1:4" r="8">
      <c r="A8" t="s" s="4">
        <v>240</v>
      </c>
    </row>
    <row spans="1:4" r="9">
      <c r="A9" t="s" s="3">
        <v>657</v>
      </c>
    </row>
    <row spans="1:4" r="10">
      <c r="A10" t="s" s="4">
        <v>280</v>
      </c>
      <c r="B10" t="s" s="4">
        <v>281</v>
      </c>
      <c r="C10" t="s" s="4">
        <v>281</v>
      </c>
    </row>
    <row spans="1:4" r="11">
      <c r="A11" t="s" s="4">
        <v>279</v>
      </c>
    </row>
    <row spans="1:4" r="12">
      <c r="A12" t="s" s="3">
        <v>657</v>
      </c>
    </row>
    <row spans="1:4" r="13">
      <c r="A13" t="s" s="4">
        <v>280</v>
      </c>
      <c r="C13" t="s" s="4">
        <v>28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spans="1:4" r="1">
      <c r="A1" t="s" s="1">
        <v>660</v>
      </c>
      <c r="B1" t="s" s="2">
        <v>1</v>
      </c>
    </row>
    <row spans="1:4" r="2">
      <c r="B2" t="s" s="2">
        <v>2</v>
      </c>
      <c r="C2" t="s" s="2">
        <v>65</v>
      </c>
      <c r="D2" t="s" s="2">
        <v>25</v>
      </c>
    </row>
    <row spans="1:4" r="3">
      <c r="A3" t="s" s="3">
        <v>657</v>
      </c>
    </row>
    <row spans="1:4" r="4">
      <c r="A4" t="s" s="4">
        <v>66</v>
      </c>
      <c r="B4" t="n" s="7">
        <v>9668000</v>
      </c>
      <c r="C4" t="n" s="7">
        <v>7427000</v>
      </c>
    </row>
    <row spans="1:4" r="5">
      <c r="A5" t="s" s="4">
        <v>661</v>
      </c>
      <c r="B5" t="n" s="5">
        <v>794000</v>
      </c>
      <c r="C5" t="n" s="5">
        <v>543000</v>
      </c>
    </row>
    <row spans="1:4" r="6">
      <c r="A6" t="s" s="4">
        <v>77</v>
      </c>
      <c r="B6" t="n" s="5">
        <v>419000</v>
      </c>
      <c r="C6" t="n" s="5">
        <v>2194000</v>
      </c>
    </row>
    <row spans="1:4" r="7">
      <c r="A7" t="s" s="4">
        <v>39</v>
      </c>
      <c r="B7" t="n" s="5">
        <v>223302000</v>
      </c>
      <c r="D7" t="n" s="7">
        <v>217138000</v>
      </c>
    </row>
    <row spans="1:4" r="8">
      <c r="A8" t="s" s="4">
        <v>662</v>
      </c>
      <c r="B8" t="n" s="5">
        <v>0</v>
      </c>
      <c r="C8" t="n" s="5">
        <v>0</v>
      </c>
    </row>
    <row spans="1:4" r="9">
      <c r="A9" t="s" s="4">
        <v>663</v>
      </c>
      <c r="B9" t="n" s="5">
        <v>150000</v>
      </c>
      <c r="C9" t="n" s="5">
        <v>150000</v>
      </c>
    </row>
    <row spans="1:4" r="10">
      <c r="A10" t="s" s="4">
        <v>664</v>
      </c>
    </row>
    <row spans="1:4" r="11">
      <c r="A11" t="s" s="3">
        <v>657</v>
      </c>
    </row>
    <row spans="1:4" r="12">
      <c r="A12" t="s" s="4">
        <v>66</v>
      </c>
      <c r="B12" t="n" s="5">
        <v>5000000</v>
      </c>
      <c r="C12" t="n" s="5">
        <v>4600000</v>
      </c>
    </row>
    <row spans="1:4" r="13">
      <c r="A13" t="s" s="4">
        <v>77</v>
      </c>
      <c r="B13" t="n" s="5">
        <v>3400000</v>
      </c>
      <c r="C13" t="n" s="5">
        <v>2600000</v>
      </c>
    </row>
    <row spans="1:4" r="14">
      <c r="A14" t="s" s="4">
        <v>39</v>
      </c>
      <c r="B14" t="n" s="5">
        <v>25700000</v>
      </c>
      <c r="D14" t="n" s="5">
        <v>30500000</v>
      </c>
    </row>
    <row spans="1:4" r="15">
      <c r="A15" t="s" s="4">
        <v>662</v>
      </c>
      <c r="B15" t="n" s="5">
        <v>0</v>
      </c>
      <c r="C15" t="n" s="5">
        <v>0</v>
      </c>
    </row>
    <row spans="1:4" r="16">
      <c r="A16" t="s" s="4">
        <v>665</v>
      </c>
    </row>
    <row spans="1:4" r="17">
      <c r="A17" t="s" s="3">
        <v>657</v>
      </c>
    </row>
    <row spans="1:4" r="18">
      <c r="A18" t="s" s="4">
        <v>66</v>
      </c>
      <c r="B18" t="n" s="5">
        <v>2500000</v>
      </c>
      <c r="C18" t="n" s="5">
        <v>2800000</v>
      </c>
    </row>
    <row spans="1:4" r="19">
      <c r="A19" t="s" s="4">
        <v>77</v>
      </c>
      <c r="B19" t="n" s="5">
        <v>-200000</v>
      </c>
      <c r="C19" t="n" s="5">
        <v>2200000</v>
      </c>
    </row>
    <row spans="1:4" r="20">
      <c r="A20" t="s" s="4">
        <v>39</v>
      </c>
      <c r="B20" t="n" s="5">
        <v>34700000</v>
      </c>
      <c r="D20" t="n" s="5">
        <v>34000000</v>
      </c>
    </row>
    <row spans="1:4" r="21">
      <c r="A21" t="s" s="4">
        <v>662</v>
      </c>
      <c r="B21" t="n" s="5">
        <v>0</v>
      </c>
      <c r="C21" t="n" s="5">
        <v>0</v>
      </c>
    </row>
    <row spans="1:4" r="22">
      <c r="A22" t="s" s="4">
        <v>666</v>
      </c>
    </row>
    <row spans="1:4" r="23">
      <c r="A23" t="s" s="3">
        <v>657</v>
      </c>
    </row>
    <row spans="1:4" r="24">
      <c r="A24" t="s" s="4">
        <v>66</v>
      </c>
      <c r="B24" t="n" s="5">
        <v>2200000</v>
      </c>
    </row>
    <row spans="1:4" r="25">
      <c r="A25" t="s" s="4">
        <v>77</v>
      </c>
      <c r="B25" t="n" s="5">
        <v>100000</v>
      </c>
    </row>
    <row spans="1:4" r="26">
      <c r="A26" t="s" s="4">
        <v>39</v>
      </c>
      <c r="B26" t="n" s="5">
        <v>42700000</v>
      </c>
      <c r="D26" t="n" s="5">
        <v>38500000</v>
      </c>
    </row>
    <row spans="1:4" r="27">
      <c r="A27" t="s" s="4">
        <v>662</v>
      </c>
      <c r="B27" t="n" s="5">
        <v>0</v>
      </c>
      <c r="C27" t="n" s="5">
        <v>0</v>
      </c>
    </row>
    <row spans="1:4" r="28">
      <c r="A28" t="s" s="4">
        <v>667</v>
      </c>
    </row>
    <row spans="1:4" r="29">
      <c r="A29" t="s" s="3">
        <v>657</v>
      </c>
    </row>
    <row spans="1:4" r="30">
      <c r="A30" t="s" s="4">
        <v>661</v>
      </c>
      <c r="B30" t="n" s="5">
        <v>200000</v>
      </c>
      <c r="C30" t="n" s="5">
        <v>0</v>
      </c>
    </row>
    <row spans="1:4" r="31">
      <c r="A31" t="s" s="4">
        <v>77</v>
      </c>
      <c r="B31" t="n" s="5">
        <v>-1200000</v>
      </c>
      <c r="C31" t="n" s="5">
        <v>-700000</v>
      </c>
    </row>
    <row spans="1:4" r="32">
      <c r="A32" t="s" s="4">
        <v>39</v>
      </c>
      <c r="B32" t="n" s="5">
        <v>1400000</v>
      </c>
      <c r="D32" t="n" s="5">
        <v>1000000</v>
      </c>
    </row>
    <row spans="1:4" r="33">
      <c r="A33" t="s" s="4">
        <v>662</v>
      </c>
      <c r="B33" t="n" s="5">
        <v>0</v>
      </c>
      <c r="C33" t="n" s="5">
        <v>0</v>
      </c>
    </row>
    <row spans="1:4" r="34">
      <c r="A34" t="s" s="4">
        <v>668</v>
      </c>
    </row>
    <row spans="1:4" r="35">
      <c r="A35" t="s" s="3">
        <v>657</v>
      </c>
    </row>
    <row spans="1:4" r="36">
      <c r="A36" t="s" s="4">
        <v>661</v>
      </c>
      <c r="B36" t="n" s="5">
        <v>600000</v>
      </c>
      <c r="C36" t="n" s="5">
        <v>500000</v>
      </c>
    </row>
    <row spans="1:4" r="37">
      <c r="A37" t="s" s="4">
        <v>77</v>
      </c>
      <c r="B37" t="n" s="5">
        <v>-1700000</v>
      </c>
      <c r="C37" t="n" s="5">
        <v>-1900000</v>
      </c>
    </row>
    <row spans="1:4" r="38">
      <c r="A38" t="s" s="4">
        <v>39</v>
      </c>
      <c r="B38" t="n" s="5">
        <v>118800000</v>
      </c>
      <c r="D38" t="n" s="7">
        <v>113100000</v>
      </c>
    </row>
    <row spans="1:4" r="39">
      <c r="A39" t="s" s="4">
        <v>662</v>
      </c>
      <c r="B39" t="n" s="5">
        <v>0</v>
      </c>
      <c r="C39" t="n" s="5">
        <v>0</v>
      </c>
    </row>
    <row spans="1:4" r="40">
      <c r="A40" t="s" s="4">
        <v>663</v>
      </c>
      <c r="B40" t="n" s="7">
        <v>200000</v>
      </c>
      <c r="C40" t="n" s="7">
        <v>2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5"/>
    <col customWidth="1" max="5" min="5" width="14"/>
    <col customWidth="1" max="6" min="6" width="14"/>
    <col customWidth="1" max="7" min="7" width="14"/>
    <col customWidth="1" max="8" min="8" width="14"/>
  </cols>
  <sheetData>
    <row spans="1:8" r="1">
      <c r="A1" t="s" s="1">
        <v>669</v>
      </c>
      <c r="B1" t="s" s="2">
        <v>670</v>
      </c>
      <c r="C1" t="s" s="2">
        <v>446</v>
      </c>
      <c r="D1" t="s" s="2">
        <v>2</v>
      </c>
      <c r="E1" t="s" s="2">
        <v>65</v>
      </c>
      <c r="F1" t="s" s="2">
        <v>448</v>
      </c>
      <c r="G1" t="s" s="2">
        <v>449</v>
      </c>
      <c r="H1" t="s" s="2">
        <v>362</v>
      </c>
    </row>
    <row spans="1:8" r="2">
      <c r="A2" t="s" s="3">
        <v>671</v>
      </c>
    </row>
    <row spans="1:8" r="3">
      <c r="A3" t="s" s="4">
        <v>363</v>
      </c>
      <c r="H3" t="n" s="7">
        <v>20000000</v>
      </c>
    </row>
    <row spans="1:8" r="4">
      <c r="A4" t="s" s="4">
        <v>240</v>
      </c>
    </row>
    <row spans="1:8" r="5">
      <c r="A5" t="s" s="3">
        <v>671</v>
      </c>
    </row>
    <row spans="1:8" r="6">
      <c r="A6" t="s" s="4">
        <v>458</v>
      </c>
      <c r="C6" t="s" s="4">
        <v>459</v>
      </c>
      <c r="D6" t="s" s="4">
        <v>460</v>
      </c>
    </row>
    <row spans="1:8" r="7">
      <c r="A7" t="s" s="4">
        <v>363</v>
      </c>
      <c r="C7" t="n" s="7">
        <v>15000000</v>
      </c>
      <c r="D7" t="n" s="7">
        <v>25000000</v>
      </c>
      <c r="E7" t="n" s="7">
        <v>12500000</v>
      </c>
      <c r="F7" t="n" s="7">
        <v>22000000</v>
      </c>
      <c r="G7" t="n" s="7">
        <v>20000000</v>
      </c>
    </row>
    <row spans="1:8" r="8">
      <c r="A8" t="s" s="4">
        <v>455</v>
      </c>
      <c r="C8" t="s" s="4">
        <v>456</v>
      </c>
      <c r="D8" t="s" s="4">
        <v>456</v>
      </c>
      <c r="E8" t="s" s="4">
        <v>457</v>
      </c>
    </row>
    <row spans="1:8" r="9">
      <c r="A9" t="s" s="4">
        <v>672</v>
      </c>
    </row>
    <row spans="1:8" r="10">
      <c r="A10" t="s" s="3">
        <v>671</v>
      </c>
    </row>
    <row spans="1:8" r="11">
      <c r="A11" t="s" s="4">
        <v>458</v>
      </c>
      <c r="B11" t="s" s="4">
        <v>460</v>
      </c>
    </row>
    <row spans="1:8" r="12">
      <c r="A12" t="s" s="4">
        <v>363</v>
      </c>
      <c r="B12" t="n" s="7">
        <v>25000000</v>
      </c>
    </row>
    <row spans="1:8" r="13">
      <c r="A13" t="s" s="4">
        <v>455</v>
      </c>
      <c r="B13" t="s" s="4">
        <v>67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21</v>
      </c>
      <c r="B1" t="s" s="2">
        <v>25</v>
      </c>
      <c r="C1" t="s" s="2">
        <v>65</v>
      </c>
    </row>
    <row spans="1:3" r="2">
      <c r="A2" t="s" s="4">
        <v>122</v>
      </c>
      <c r="B2" t="n" s="5">
        <v>1923738</v>
      </c>
      <c r="C2" t="n" s="5">
        <v>192373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Condensed Consolidated Statem10</vt:lpstr>
      <vt:lpstr>Business and Basis of Presentat</vt:lpstr>
      <vt:lpstr>Principles of Consolidation</vt:lpstr>
      <vt:lpstr>Available-for-Sale Investments</vt:lpstr>
      <vt:lpstr>Consumer Receivables Acquired f</vt:lpstr>
      <vt:lpstr>Acquisition of CBC</vt:lpstr>
      <vt:lpstr>Structured Settlements</vt:lpstr>
      <vt:lpstr>Other Investments</vt:lpstr>
      <vt:lpstr>Furniture &amp; Equipment</vt:lpstr>
      <vt:lpstr>Goodwill</vt:lpstr>
      <vt:lpstr>Non Recourse Debt</vt:lpstr>
      <vt:lpstr>Other Debt - CBC</vt:lpstr>
      <vt:lpstr>Commitments and Contingencies</vt:lpstr>
      <vt:lpstr>Income Recognition, Impairments</vt:lpstr>
      <vt:lpstr>Income Taxes</vt:lpstr>
      <vt:lpstr>Net Income per Share</vt:lpstr>
      <vt:lpstr>Stock Based Compensation</vt:lpstr>
      <vt:lpstr>Stock Option Plans</vt:lpstr>
      <vt:lpstr>Stockholders' Equity</vt:lpstr>
      <vt:lpstr>Fair Value of Financial Measure</vt:lpstr>
      <vt:lpstr>Segment Reporting</vt:lpstr>
      <vt:lpstr>Subsequent Events</vt:lpstr>
      <vt:lpstr>Business and Basis of Present32</vt:lpstr>
      <vt:lpstr>Available-for-Sale Investments </vt:lpstr>
      <vt:lpstr>Consumer Receivables Acquired34</vt:lpstr>
      <vt:lpstr>Acquisition of CBC (Tables)</vt:lpstr>
      <vt:lpstr>Structured Settlements (Tables)</vt:lpstr>
      <vt:lpstr>Other Investments (Tables)</vt:lpstr>
      <vt:lpstr>Furniture &amp; Equipment (Tables)</vt:lpstr>
      <vt:lpstr>Goodwill (Tables)</vt:lpstr>
      <vt:lpstr>Other Debt - CBC (Tables)</vt:lpstr>
      <vt:lpstr>Net Income per Share (Tables)</vt:lpstr>
      <vt:lpstr>Stock Based Compensation (Table</vt:lpstr>
      <vt:lpstr>Stock Option Plans (Tables)</vt:lpstr>
      <vt:lpstr>Fair Value of Financial Measu44</vt:lpstr>
      <vt:lpstr>Segment Reporting (Tables)</vt:lpstr>
      <vt:lpstr>Business and Basis of Present46</vt:lpstr>
      <vt:lpstr>Available for Sale (Detail)</vt:lpstr>
      <vt:lpstr>Available-for-Sale Investment48</vt:lpstr>
      <vt:lpstr>Changes in Balance Sheet Accoun</vt:lpstr>
      <vt:lpstr>Consumer Receivables Acquired50</vt:lpstr>
      <vt:lpstr>Collections on Gross Basis Less</vt:lpstr>
      <vt:lpstr>Collections on Gross Basis Le52</vt:lpstr>
      <vt:lpstr>Acquisition of CBC - Additional</vt:lpstr>
      <vt:lpstr>Fair Value of Assets Acquired a</vt:lpstr>
      <vt:lpstr>Fair Value of Assets Acquired55</vt:lpstr>
      <vt:lpstr>Components of Structured Settle</vt:lpstr>
      <vt:lpstr>Structured Settlements (Detail)</vt:lpstr>
      <vt:lpstr>Structured Settlements (Parenth</vt:lpstr>
      <vt:lpstr>Expected Cash Flows of Structur</vt:lpstr>
      <vt:lpstr>Other Investments - Additional </vt:lpstr>
      <vt:lpstr>Reserves for Bad Debts (Detail)</vt:lpstr>
      <vt:lpstr>Furniture and Equipment (Detail</vt:lpstr>
      <vt:lpstr>Goodwill - Additional Informati</vt:lpstr>
      <vt:lpstr>Goodwill (Detail)</vt:lpstr>
      <vt:lpstr>Non-Recourse Debt - Additional </vt:lpstr>
      <vt:lpstr>Other Debt - CBC - Additional I</vt:lpstr>
      <vt:lpstr>Component of Other Debt from Ac</vt:lpstr>
      <vt:lpstr>Component of Other Debt from 68</vt:lpstr>
      <vt:lpstr>Income Recognition, Impairmen69</vt:lpstr>
      <vt:lpstr>Income Taxes - Additional Infor</vt:lpstr>
      <vt:lpstr>Computation of Basic and Dilute</vt:lpstr>
      <vt:lpstr>Net Income Per Share - Addition</vt:lpstr>
      <vt:lpstr>Stock Based Compensation - Addi</vt:lpstr>
      <vt:lpstr>Weighted Average Assumptions Us</vt:lpstr>
      <vt:lpstr>Stock Option Plans - Additional</vt:lpstr>
      <vt:lpstr>Stock Option Plans (Detail)</vt:lpstr>
      <vt:lpstr>Summary of Outstanding Options </vt:lpstr>
      <vt:lpstr>Summary of Restricted Stock Tra</vt:lpstr>
      <vt:lpstr>Stockholder's Equity - Addition</vt:lpstr>
      <vt:lpstr>Fair Value of Financial Measu80</vt:lpstr>
      <vt:lpstr>Fair Value of Financial Measu81</vt:lpstr>
      <vt:lpstr>Quantitative Information about </vt:lpstr>
      <vt:lpstr>Changes in Structured Settlemen</vt:lpstr>
      <vt:lpstr>Schedule of Realized and Unreal</vt:lpstr>
      <vt:lpstr>Segment Reporting - Additional </vt:lpstr>
      <vt:lpstr>Segment Reporting (Detai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7:20:23Z</dcterms:created>
  <dcterms:modified xmlns:dcterms="http://purl.org/dc/terms/" xmlns:xsi="http://www.w3.org/2001/XMLSchema-instance" xsi:type="dcterms:W3CDTF">2015-06-29T17:20:23Z</dcterms:modified>
  <dc:title xmlns:dc="http://purl.org/dc/elements/1.1/">Untitled</dc:title>
  <dc:description xmlns:dc="http://purl.org/dc/elements/1.1/"/>
  <dc:subject xmlns:dc="http://purl.org/dc/elements/1.1/"/>
  <cp:keywords/>
  <cp:category/>
</cp:coreProperties>
</file>